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Other Asse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Warrant Liabiliti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ano"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Other Asse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Revenue (Tables)" sheetId="34" state="visible" r:id="rId34"/>
    <sheet xmlns:r="http://schemas.openxmlformats.org/officeDocument/2006/relationships" name="Stock-Based Compensation (Table" sheetId="35" state="visible" r:id="rId35"/>
    <sheet xmlns:r="http://schemas.openxmlformats.org/officeDocument/2006/relationships" name="Nano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rganization and Nature of Op_2" sheetId="39" state="visible" r:id="rId39"/>
    <sheet xmlns:r="http://schemas.openxmlformats.org/officeDocument/2006/relationships" name="Schedule of Estimated Useful Li" sheetId="40" state="visible" r:id="rId40"/>
    <sheet xmlns:r="http://schemas.openxmlformats.org/officeDocument/2006/relationships" name="Summary of Significant Accoun_4" sheetId="41" state="visible" r:id="rId41"/>
    <sheet xmlns:r="http://schemas.openxmlformats.org/officeDocument/2006/relationships" name="Business Combination (Details N" sheetId="42" state="visible" r:id="rId42"/>
    <sheet xmlns:r="http://schemas.openxmlformats.org/officeDocument/2006/relationships" name="Other Assets - Schedule of Othe" sheetId="43" state="visible" r:id="rId43"/>
    <sheet xmlns:r="http://schemas.openxmlformats.org/officeDocument/2006/relationships" name="Other Assets - Schedule of Ot_2" sheetId="44" state="visible" r:id="rId44"/>
    <sheet xmlns:r="http://schemas.openxmlformats.org/officeDocument/2006/relationships" name="Fair Value Measurement - Schedu" sheetId="45" state="visible" r:id="rId45"/>
    <sheet xmlns:r="http://schemas.openxmlformats.org/officeDocument/2006/relationships" name="Fair Value Measurement (Details" sheetId="46" state="visible" r:id="rId46"/>
    <sheet xmlns:r="http://schemas.openxmlformats.org/officeDocument/2006/relationships" name="Property and Equipment - Schedu" sheetId="47" state="visible" r:id="rId47"/>
    <sheet xmlns:r="http://schemas.openxmlformats.org/officeDocument/2006/relationships" name="Property and Equipment (Details" sheetId="48" state="visible" r:id="rId48"/>
    <sheet xmlns:r="http://schemas.openxmlformats.org/officeDocument/2006/relationships" name="Leases - Schedule of Supplement" sheetId="49" state="visible" r:id="rId49"/>
    <sheet xmlns:r="http://schemas.openxmlformats.org/officeDocument/2006/relationships" name="Leases - Schedule of Lease Expe" sheetId="50" state="visible" r:id="rId50"/>
    <sheet xmlns:r="http://schemas.openxmlformats.org/officeDocument/2006/relationships" name="Leases - Schedule of Maturities" sheetId="51" state="visible" r:id="rId51"/>
    <sheet xmlns:r="http://schemas.openxmlformats.org/officeDocument/2006/relationships" name="Leases (Details Narrative)" sheetId="52" state="visible" r:id="rId52"/>
    <sheet xmlns:r="http://schemas.openxmlformats.org/officeDocument/2006/relationships" name="Accrued Expenses and Other Cu_3" sheetId="53" state="visible" r:id="rId53"/>
    <sheet xmlns:r="http://schemas.openxmlformats.org/officeDocument/2006/relationships" name="Debt (Details Narrative)" sheetId="54" state="visible" r:id="rId54"/>
    <sheet xmlns:r="http://schemas.openxmlformats.org/officeDocument/2006/relationships" name="Debt - Schedule Of Debt Instrum" sheetId="55" state="visible" r:id="rId55"/>
    <sheet xmlns:r="http://schemas.openxmlformats.org/officeDocument/2006/relationships" name="Debt - Schedule Of Debt Instr_2" sheetId="56" state="visible" r:id="rId56"/>
    <sheet xmlns:r="http://schemas.openxmlformats.org/officeDocument/2006/relationships" name="Debt - Schedule of Annual Futur" sheetId="57" state="visible" r:id="rId57"/>
    <sheet xmlns:r="http://schemas.openxmlformats.org/officeDocument/2006/relationships" name="Revenue - Schedule of Disaggreg" sheetId="58" state="visible" r:id="rId58"/>
    <sheet xmlns:r="http://schemas.openxmlformats.org/officeDocument/2006/relationships" name="Warrant Liabilities (Details Na" sheetId="59" state="visible" r:id="rId59"/>
    <sheet xmlns:r="http://schemas.openxmlformats.org/officeDocument/2006/relationships" name="Commitments and Contingencies_2" sheetId="60" state="visible" r:id="rId60"/>
    <sheet xmlns:r="http://schemas.openxmlformats.org/officeDocument/2006/relationships" name="Stockholders_ Equity (Details N"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Blac" sheetId="65" state="visible" r:id="rId65"/>
    <sheet xmlns:r="http://schemas.openxmlformats.org/officeDocument/2006/relationships" name="Stock-Based Compensation - Sc_4" sheetId="66" state="visible" r:id="rId66"/>
    <sheet xmlns:r="http://schemas.openxmlformats.org/officeDocument/2006/relationships" name="Stock-Based Compensation (Detai" sheetId="67" state="visible" r:id="rId67"/>
    <sheet xmlns:r="http://schemas.openxmlformats.org/officeDocument/2006/relationships" name="Nano (Details Narrative)" sheetId="68" state="visible" r:id="rId68"/>
    <sheet xmlns:r="http://schemas.openxmlformats.org/officeDocument/2006/relationships" name="Nano - Schedule of Disaggregati" sheetId="69" state="visible" r:id="rId69"/>
    <sheet xmlns:r="http://schemas.openxmlformats.org/officeDocument/2006/relationships" name="Income Taxes - Schedule of Comp" sheetId="70" state="visible" r:id="rId70"/>
    <sheet xmlns:r="http://schemas.openxmlformats.org/officeDocument/2006/relationships" name="Income Taxes - Schedule of Inco" sheetId="71" state="visible" r:id="rId71"/>
    <sheet xmlns:r="http://schemas.openxmlformats.org/officeDocument/2006/relationships" name="Income Taxes - Summary of Diffe" sheetId="72" state="visible" r:id="rId72"/>
    <sheet xmlns:r="http://schemas.openxmlformats.org/officeDocument/2006/relationships" name="Income Taxes - Schedule Of Defe" sheetId="73" state="visible" r:id="rId73"/>
    <sheet xmlns:r="http://schemas.openxmlformats.org/officeDocument/2006/relationships" name="Income Taxes (Details Narrative" sheetId="74" state="visible" r:id="rId74"/>
    <sheet xmlns:r="http://schemas.openxmlformats.org/officeDocument/2006/relationships" name="Net Loss per Share - Schedule o" sheetId="75" state="visible" r:id="rId75"/>
    <sheet xmlns:r="http://schemas.openxmlformats.org/officeDocument/2006/relationships" name="Net Loss per Share (Details Nar" sheetId="76" state="visible" r:id="rId76"/>
    <sheet xmlns:r="http://schemas.openxmlformats.org/officeDocument/2006/relationships" name="Related Parties (Details Narrat"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Apr. 01, 2024</t>
        </is>
      </c>
      <c r="D2" s="2" t="inlineStr">
        <is>
          <t>Mar. 28, 2024</t>
        </is>
      </c>
      <c r="E2" s="2" t="inlineStr">
        <is>
          <t>Jun. 30, 2023</t>
        </is>
      </c>
    </row>
    <row r="3">
      <c r="A3" s="3" t="inlineStr">
        <is>
          <t>Entity Addresses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9040</t>
        </is>
      </c>
      <c r="C12" s="4" t="inlineStr">
        <is>
          <t xml:space="preserve"> </t>
        </is>
      </c>
      <c r="D12" s="4" t="inlineStr">
        <is>
          <t xml:space="preserve"> </t>
        </is>
      </c>
      <c r="E12" s="4" t="inlineStr">
        <is>
          <t xml:space="preserve"> </t>
        </is>
      </c>
    </row>
    <row r="13">
      <c r="A13" s="4" t="inlineStr">
        <is>
          <t>Entity Registrant Name</t>
        </is>
      </c>
      <c r="B13" s="4" t="inlineStr">
        <is>
          <t>AST SPACEMOBILE, INC.</t>
        </is>
      </c>
      <c r="C13" s="4" t="inlineStr">
        <is>
          <t xml:space="preserve"> </t>
        </is>
      </c>
      <c r="D13" s="4" t="inlineStr">
        <is>
          <t xml:space="preserve"> </t>
        </is>
      </c>
      <c r="E13" s="4" t="inlineStr">
        <is>
          <t xml:space="preserve"> </t>
        </is>
      </c>
    </row>
    <row r="14">
      <c r="A14" s="4" t="inlineStr">
        <is>
          <t>Entity Central Index Key</t>
        </is>
      </c>
      <c r="B14" s="4" t="inlineStr">
        <is>
          <t>0001780312</t>
        </is>
      </c>
      <c r="C14" s="4" t="inlineStr">
        <is>
          <t xml:space="preserve"> </t>
        </is>
      </c>
      <c r="D14" s="4" t="inlineStr">
        <is>
          <t xml:space="preserve"> </t>
        </is>
      </c>
      <c r="E14" s="4" t="inlineStr">
        <is>
          <t xml:space="preserve"> </t>
        </is>
      </c>
    </row>
    <row r="15">
      <c r="A15" s="4" t="inlineStr">
        <is>
          <t>Entity Tax Identification Number</t>
        </is>
      </c>
      <c r="B15" s="4" t="inlineStr">
        <is>
          <t>84-2027232</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Midland Intl. Air &amp; Space Port</t>
        </is>
      </c>
      <c r="C17" s="4" t="inlineStr">
        <is>
          <t xml:space="preserve"> </t>
        </is>
      </c>
      <c r="D17" s="4" t="inlineStr">
        <is>
          <t xml:space="preserve"> </t>
        </is>
      </c>
      <c r="E17" s="4" t="inlineStr">
        <is>
          <t xml:space="preserve"> </t>
        </is>
      </c>
    </row>
    <row r="18">
      <c r="A18" s="4" t="inlineStr">
        <is>
          <t>Entity Address, Address Line Two</t>
        </is>
      </c>
      <c r="B18" s="4" t="inlineStr">
        <is>
          <t>2901 Enterprise Lane</t>
        </is>
      </c>
      <c r="C18" s="4" t="inlineStr">
        <is>
          <t xml:space="preserve"> </t>
        </is>
      </c>
      <c r="D18" s="4" t="inlineStr">
        <is>
          <t xml:space="preserve"> </t>
        </is>
      </c>
      <c r="E18" s="4" t="inlineStr">
        <is>
          <t xml:space="preserve"> </t>
        </is>
      </c>
    </row>
    <row r="19">
      <c r="A19" s="4" t="inlineStr">
        <is>
          <t>Entity Address, City or Town</t>
        </is>
      </c>
      <c r="B19" s="4" t="inlineStr">
        <is>
          <t>Midland</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9706</t>
        </is>
      </c>
      <c r="C21" s="4" t="inlineStr">
        <is>
          <t xml:space="preserve"> </t>
        </is>
      </c>
      <c r="D21" s="4" t="inlineStr">
        <is>
          <t xml:space="preserve"> </t>
        </is>
      </c>
      <c r="E21" s="4" t="inlineStr">
        <is>
          <t xml:space="preserve"> </t>
        </is>
      </c>
    </row>
    <row r="22">
      <c r="A22" s="4" t="inlineStr">
        <is>
          <t>City Area Code</t>
        </is>
      </c>
      <c r="B22" s="4" t="inlineStr">
        <is>
          <t>432</t>
        </is>
      </c>
      <c r="C22" s="4" t="inlineStr">
        <is>
          <t xml:space="preserve"> </t>
        </is>
      </c>
      <c r="D22" s="4" t="inlineStr">
        <is>
          <t xml:space="preserve"> </t>
        </is>
      </c>
      <c r="E22" s="4" t="inlineStr">
        <is>
          <t xml:space="preserve"> </t>
        </is>
      </c>
    </row>
    <row r="23">
      <c r="A23" s="4" t="inlineStr">
        <is>
          <t>Local Phone Number</t>
        </is>
      </c>
      <c r="B23" s="4" t="inlineStr">
        <is>
          <t>276-3966</t>
        </is>
      </c>
      <c r="C23" s="4" t="inlineStr">
        <is>
          <t xml:space="preserve"> </t>
        </is>
      </c>
      <c r="D23" s="4" t="inlineStr">
        <is>
          <t xml:space="preserve"> </t>
        </is>
      </c>
      <c r="E23" s="4" t="inlineStr">
        <is>
          <t xml:space="preserve"> </t>
        </is>
      </c>
    </row>
    <row r="24">
      <c r="A24" s="4" t="inlineStr">
        <is>
          <t>Icfr Auditor Attestation Flag</t>
        </is>
      </c>
      <c r="B24" s="4" t="inlineStr">
        <is>
          <t>false</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true</t>
        </is>
      </c>
      <c r="C31" s="4" t="inlineStr">
        <is>
          <t xml:space="preserve"> </t>
        </is>
      </c>
      <c r="D31" s="4" t="inlineStr">
        <is>
          <t xml:space="preserve"> </t>
        </is>
      </c>
      <c r="E31" s="4" t="inlineStr">
        <is>
          <t xml:space="preserve"> </t>
        </is>
      </c>
    </row>
    <row r="32">
      <c r="A32" s="4" t="inlineStr">
        <is>
          <t>Entity Ex Transition Period</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372.6</v>
      </c>
    </row>
    <row r="35">
      <c r="A35" s="4" t="inlineStr">
        <is>
          <t>Auditor Firm ID</t>
        </is>
      </c>
      <c r="B35" s="4" t="inlineStr">
        <is>
          <t>185</t>
        </is>
      </c>
      <c r="C35" s="4" t="inlineStr">
        <is>
          <t xml:space="preserve"> </t>
        </is>
      </c>
      <c r="D35" s="4" t="inlineStr">
        <is>
          <t xml:space="preserve"> </t>
        </is>
      </c>
      <c r="E35" s="4" t="inlineStr">
        <is>
          <t xml:space="preserve"> </t>
        </is>
      </c>
    </row>
    <row r="36">
      <c r="A36" s="4" t="inlineStr">
        <is>
          <t>Auditor Name</t>
        </is>
      </c>
      <c r="B36" s="4" t="inlineStr">
        <is>
          <t>KPMG LLP</t>
        </is>
      </c>
      <c r="C36" s="4" t="inlineStr">
        <is>
          <t xml:space="preserve"> </t>
        </is>
      </c>
      <c r="D36" s="4" t="inlineStr">
        <is>
          <t xml:space="preserve"> </t>
        </is>
      </c>
      <c r="E36" s="4" t="inlineStr">
        <is>
          <t xml:space="preserve"> </t>
        </is>
      </c>
    </row>
    <row r="37">
      <c r="A37" s="4" t="inlineStr">
        <is>
          <t>Auditor Location</t>
        </is>
      </c>
      <c r="B37" s="4" t="inlineStr">
        <is>
          <t>Miami, Florida</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row>
    <row r="40">
      <c r="A40" s="3" t="inlineStr">
        <is>
          <t>Entity Addresses [Line Items]</t>
        </is>
      </c>
      <c r="B40" s="4" t="inlineStr">
        <is>
          <t xml:space="preserve"> </t>
        </is>
      </c>
      <c r="C40" s="4" t="inlineStr">
        <is>
          <t xml:space="preserve"> </t>
        </is>
      </c>
      <c r="D40" s="4" t="inlineStr">
        <is>
          <t xml:space="preserve"> </t>
        </is>
      </c>
      <c r="E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c r="E41" s="4" t="inlineStr">
        <is>
          <t xml:space="preserve"> </t>
        </is>
      </c>
    </row>
    <row r="42">
      <c r="A42" s="4" t="inlineStr">
        <is>
          <t>Trading Symbol</t>
        </is>
      </c>
      <c r="B42" s="4" t="inlineStr">
        <is>
          <t>ASTS</t>
        </is>
      </c>
      <c r="C42" s="4" t="inlineStr">
        <is>
          <t xml:space="preserve"> </t>
        </is>
      </c>
      <c r="D42" s="4" t="inlineStr">
        <is>
          <t xml:space="preserve"> </t>
        </is>
      </c>
      <c r="E42" s="4" t="inlineStr">
        <is>
          <t xml:space="preserve"> </t>
        </is>
      </c>
    </row>
    <row r="43">
      <c r="A43" s="4" t="inlineStr">
        <is>
          <t>Security Exchange Name</t>
        </is>
      </c>
      <c r="B43" s="4" t="inlineStr">
        <is>
          <t>NASDAQ</t>
        </is>
      </c>
      <c r="C43" s="4" t="inlineStr">
        <is>
          <t xml:space="preserve"> </t>
        </is>
      </c>
      <c r="D43" s="4" t="inlineStr">
        <is>
          <t xml:space="preserve"> </t>
        </is>
      </c>
      <c r="E43" s="4" t="inlineStr">
        <is>
          <t xml:space="preserve"> </t>
        </is>
      </c>
    </row>
    <row r="44">
      <c r="A44" s="4" t="inlineStr">
        <is>
          <t>Entity Common Stock, Shares Outstanding</t>
        </is>
      </c>
      <c r="B44" s="4" t="inlineStr">
        <is>
          <t xml:space="preserve"> </t>
        </is>
      </c>
      <c r="C44" s="4" t="inlineStr">
        <is>
          <t xml:space="preserve"> </t>
        </is>
      </c>
      <c r="D44" s="6" t="n">
        <v>138132310</v>
      </c>
      <c r="E44" s="4" t="inlineStr">
        <is>
          <t xml:space="preserve"> </t>
        </is>
      </c>
    </row>
    <row r="45">
      <c r="A45" s="4" t="inlineStr">
        <is>
          <t>Warrants exercisable for one share of Class A common stock at an exercise price of $11.50</t>
        </is>
      </c>
      <c r="B45" s="4" t="inlineStr">
        <is>
          <t xml:space="preserve"> </t>
        </is>
      </c>
      <c r="C45" s="4" t="inlineStr">
        <is>
          <t xml:space="preserve"> </t>
        </is>
      </c>
      <c r="D45" s="4" t="inlineStr">
        <is>
          <t xml:space="preserve"> </t>
        </is>
      </c>
      <c r="E45" s="4" t="inlineStr">
        <is>
          <t xml:space="preserve"> </t>
        </is>
      </c>
    </row>
    <row r="46">
      <c r="A46" s="3" t="inlineStr">
        <is>
          <t>Entity Addresses [Line Items]</t>
        </is>
      </c>
      <c r="B46" s="4" t="inlineStr">
        <is>
          <t xml:space="preserve"> </t>
        </is>
      </c>
      <c r="C46" s="4" t="inlineStr">
        <is>
          <t xml:space="preserve"> </t>
        </is>
      </c>
      <c r="D46" s="4" t="inlineStr">
        <is>
          <t xml:space="preserve"> </t>
        </is>
      </c>
      <c r="E46" s="4" t="inlineStr">
        <is>
          <t xml:space="preserve"> </t>
        </is>
      </c>
    </row>
    <row r="47">
      <c r="A47" s="4" t="inlineStr">
        <is>
          <t>Title of 12(b) Security</t>
        </is>
      </c>
      <c r="B47" s="4" t="inlineStr">
        <is>
          <t>Warrants exercisable for one share of Class A common stock at an exercise price of $11.50</t>
        </is>
      </c>
      <c r="C47" s="4" t="inlineStr">
        <is>
          <t xml:space="preserve"> </t>
        </is>
      </c>
      <c r="D47" s="4" t="inlineStr">
        <is>
          <t xml:space="preserve"> </t>
        </is>
      </c>
      <c r="E47" s="4" t="inlineStr">
        <is>
          <t xml:space="preserve"> </t>
        </is>
      </c>
    </row>
    <row r="48">
      <c r="A48" s="4" t="inlineStr">
        <is>
          <t>Trading Symbol</t>
        </is>
      </c>
      <c r="B48" s="4" t="inlineStr">
        <is>
          <t>ASTSW</t>
        </is>
      </c>
      <c r="C48" s="4" t="inlineStr">
        <is>
          <t xml:space="preserve"> </t>
        </is>
      </c>
      <c r="D48" s="4" t="inlineStr">
        <is>
          <t xml:space="preserve"> </t>
        </is>
      </c>
      <c r="E48" s="4" t="inlineStr">
        <is>
          <t xml:space="preserve"> </t>
        </is>
      </c>
    </row>
    <row r="49">
      <c r="A49" s="4" t="inlineStr">
        <is>
          <t>Security Exchange Name</t>
        </is>
      </c>
      <c r="B49" s="4" t="inlineStr">
        <is>
          <t>NASDAQ</t>
        </is>
      </c>
      <c r="C49" s="4" t="inlineStr">
        <is>
          <t xml:space="preserve"> </t>
        </is>
      </c>
      <c r="D49" s="4" t="inlineStr">
        <is>
          <t xml:space="preserve"> </t>
        </is>
      </c>
      <c r="E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row>
    <row r="51">
      <c r="A51" s="3" t="inlineStr">
        <is>
          <t>Entity Addresses [Line Items]</t>
        </is>
      </c>
      <c r="B51" s="4" t="inlineStr">
        <is>
          <t xml:space="preserve"> </t>
        </is>
      </c>
      <c r="C51" s="4" t="inlineStr">
        <is>
          <t xml:space="preserve"> </t>
        </is>
      </c>
      <c r="D51" s="4" t="inlineStr">
        <is>
          <t xml:space="preserve"> </t>
        </is>
      </c>
      <c r="E51" s="4" t="inlineStr">
        <is>
          <t xml:space="preserve"> </t>
        </is>
      </c>
    </row>
    <row r="52">
      <c r="A52" s="4" t="inlineStr">
        <is>
          <t>Entity Common Stock, Shares Outstanding</t>
        </is>
      </c>
      <c r="B52" s="4" t="inlineStr">
        <is>
          <t xml:space="preserve"> </t>
        </is>
      </c>
      <c r="C52" s="6" t="n">
        <v>39747448</v>
      </c>
      <c r="D52" s="4" t="inlineStr">
        <is>
          <t xml:space="preserve"> </t>
        </is>
      </c>
      <c r="E52" s="4" t="inlineStr">
        <is>
          <t xml:space="preserve"> </t>
        </is>
      </c>
    </row>
    <row r="53">
      <c r="A53" s="4" t="inlineStr">
        <is>
          <t>Common Class C [Member]</t>
        </is>
      </c>
      <c r="B53" s="4" t="inlineStr">
        <is>
          <t xml:space="preserve"> </t>
        </is>
      </c>
      <c r="C53" s="4" t="inlineStr">
        <is>
          <t xml:space="preserve"> </t>
        </is>
      </c>
      <c r="D53" s="4" t="inlineStr">
        <is>
          <t xml:space="preserve"> </t>
        </is>
      </c>
      <c r="E53" s="4" t="inlineStr">
        <is>
          <t xml:space="preserve"> </t>
        </is>
      </c>
    </row>
    <row r="54">
      <c r="A54" s="3" t="inlineStr">
        <is>
          <t>Entity Addresses [Line Items]</t>
        </is>
      </c>
      <c r="B54" s="4" t="inlineStr">
        <is>
          <t xml:space="preserve"> </t>
        </is>
      </c>
      <c r="C54" s="4" t="inlineStr">
        <is>
          <t xml:space="preserve"> </t>
        </is>
      </c>
      <c r="D54" s="4" t="inlineStr">
        <is>
          <t xml:space="preserve"> </t>
        </is>
      </c>
      <c r="E54" s="4" t="inlineStr">
        <is>
          <t xml:space="preserve"> </t>
        </is>
      </c>
    </row>
    <row r="55">
      <c r="A55" s="4" t="inlineStr">
        <is>
          <t>Entity Common Stock, Shares Outstanding</t>
        </is>
      </c>
      <c r="B55" s="4" t="inlineStr">
        <is>
          <t xml:space="preserve"> </t>
        </is>
      </c>
      <c r="C55" s="6" t="n">
        <v>78163078</v>
      </c>
      <c r="D55" s="4" t="inlineStr">
        <is>
          <t xml:space="preserve"> </t>
        </is>
      </c>
      <c r="E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3. Fair Value Measurement The Company’s financial assets and liabilities measured at fair value on a recurring basis were as follows (in thousands):
As of December 31, 2023
Level 1 Level 2 Level 3
Assets:
Cash equivalents $ 69,661 $ - $ -
Total assets measured at fair value $ 69,661 $ - $ -
Liabilities:
Public warrant liability $ 18,707 $ - $ -
Private placement warrant liability - 11,253 -
Total liabilities measured at fair value $ 18,707 $ 11,253 $ -
As of December 31, 2022
Level 1 Level 2 Level 3
Assets:
Cash equivalents $ 230,651 $ - $ -
Total assets measured at fair value $ 230,651 $ - $ -
Liabilities:
Public warrant liability $ 22,864 $ - $ -
Private placement warrant liability - 16,082 -
Total liabilities measured at fair value $ 22,864 $ 16,082 $ - As of December 31, 2023 and December 31, 2022, respectively, the Company had $ 88.1 million and $ 239.3 million of cash and cash equivalents and restricted cash, of which $ 69.7 million and $ 230.7 million , respectively, is classified as cash equivalents, which consists principally of short-term money market funds with original maturities of 90 days or less. As of December 31, 2023 , restricted cash of $ 2.5 million represents a deposit into an interest reserve escrow account in accordance with the requirements under the Atlas Credit Agreement defined in Note 8: Debt, and a deposit against the bank guaranty issued to the landlord for lease of a property. As of December 31, 2022 , restricted cash of $ 0.7 million represented deposits against the bank guaranty issued to the landlord for lease of a property. For certain instruments, including cash, accounts payable, and accrued expenses, it was estimated that the carrying amount approximated fair value because of the short maturities of these instruments. Warrant liabilities are comprised of both publicly issued warrants (“Public Warrants”) and private placement warrants (“Private Placement Warrants”), exercisable for shares of Class A Common Stock of the Company. Warrant liabilities are documented in detail at Note 9: Warrant Liabilities. As of December 31, 2023 and December 31, 2022, the Public Warrants are classified as Level 1 due to the use of an observable market quote in an active market under the ticker “ASTSW”. The Private Placement Warrants are valued using a Black-Scholes-Merton Model. As of December 31, 2023 and December 31, 2022, the Private Placement Warrants are classified as Level 2 as the transfer of Private Placement Warrants to anyone outside of a small group of individuals who are permitted transferees would result in the Private Placement Warrants having substantially the same terms as the Public Warrants. For this reason, the Company determined that the volatility of each Private Placement Warrant is equivalent to that of each Public Warrant. The Company’s Black-Scholes-Merton model to value Private Placement Warrants required the use of the following subjective assumption inputs: • The risk-free interest rate assumption was initially based on a weighted average of the three- and five-year U.S. Treasury rate, which was commensurate with the contractual term of the Warrants, which expire on the earlier of (i) five years after the completion of the initial business combination and (ii) upon redemption or liquidation. As of December 31, 2023, the risk-free rate assumption was based on the two-and three-year U.S. Treasury rates as the estimated time to expiration was 2.26 years (compared to an estimated time to expiration of 3.26 years as of December 31, 2022). An increase in the risk-free interest rate, in isolation, would result in an increase in the fair value measurement of the warrant liabilities and vice versa. • The expected volatility assumption was based on the implied volatility of the Company’s Public Warrants, which as of December 31, 2023 and 2022 was 80.4 % and 109.6 %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3</t>
        </is>
      </c>
    </row>
    <row r="3">
      <c r="A3" s="3" t="inlineStr">
        <is>
          <t>Disclosure Text Block Supplement [Abstract]</t>
        </is>
      </c>
      <c r="B3" s="4" t="inlineStr">
        <is>
          <t xml:space="preserve"> </t>
        </is>
      </c>
    </row>
    <row r="4">
      <c r="A4" s="4" t="inlineStr">
        <is>
          <t>Other Assets</t>
        </is>
      </c>
      <c r="B4" s="4" t="inlineStr">
        <is>
          <t xml:space="preserve">4. Other Assets Other current assets consisted of the following (in thousands):
As of December 31,
2023 2022
Advances to suppliers $ 12,793 $ 22,947
VAT receivable 1,152 1,673
Others 249 334
Total other current assets $ 14,194 $ 2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thousands):
As of December 31,
2023 2022
Land $ 1,350 $ 1,350
Buildings 14,555 10,268
Leasehold improvements 9,111 8,197
Satellite in orbit (1) 92,464 -
Lab, assembly, and integration equipment 31,957 13,657
Satellite antenna 7,188 5,142
Computer hardware and software 11,112 3,153
Other 1,230 1,707
Construction in progress
BlueWalker 3 test satellite (1) - 92,077
Satellite materials, satellites under construction, and advance launch payments (2) 125,428 10,721
Other 5,256 6,696
Total property and equipment, gross $ 299,651 $ 152,968
Accumulated depreciation and amortization $ ( 61,173 ) ( 6,979 )
Total property and equipment, net $ 238,478 $ 145,989 (1) BlueWalker 3 test satellite was determined to be ready for its intended use on April 25, 2023 and was reclassified from Construction in progress to Satellite in orbit as of that date and depreciated over its expected remaining useful life of approximately 16 months. (2) Advance launch payments, which were included in other non-current assets as of December 31, 2022, were reclassified to property and equipment as of June 30, 2023. Depreciation expense for the years ended December 31, 2023 and 2022 was approximately $ 54.5 million and $ 4.6 million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and its subsidiaries are lessees under various operating leases for certain office space, manufacturing facilities and equipment. The Company’s leases have established fixed payment terms which are subject to annual rent increases throughout the term of each lease agreement. The Company’s lease agreements have varying non-cancellable rental periods which include options for the Company to extend portions of its lease terms and have similar terms in which they may terminate the lease prior to the end date but must provide advanced notice. The Company recognizes right-of-use assets and lease liabilities associated with lease agreements with an initial term of 12 months or greater, while lease agreements with an initial term of 12 months or less are not recorded in the Company's consolidated balance sheets. When reasonably certain that renewal options will be exercised, the Company includes lease payments associated with such options, including those that are exercisable at its discretion, in the measurement of its operating leases assets and liabilities. Where implicit rates are not included in the lease agreement, the Company determines the incremental borrowing rate at lease commencement date based on various factors, including the lowest grade of debt available in the marketplace for the same term as the associated lease. Midland Lease On November 13, 2018, AST LLC entered into both an Economic Development Agreement (the “EDA”) and a sublease agreement with Midland Development Corporation. The premise of the EDA was to create jobs in the Midland, Texas area, as well as to have AST LLC improve the land, office and hangar spaces at the leased facility located at the Midland International Air &amp; Space Port in Midland, Texas. The term of the lease commenced on November 21, 2018 and extends through November 20, 2033. Pursuant to the agreement, the base rental payments for the first five years were abated, as the Company prepaid the rent in each period and achieved an increasing level of financial commitments, measured annually on March 31st of each of the first five years of the lease. These commitments include 1) the total number of full-time jobs and the related annual payroll costs and 2) cumulative capital investments in personal property and improvements to the existing land/structures. The Company recognized the lease reimbursements as an offset to rent expense for the related reimbursable month. In addition, the Company qualified for an additional five years (years six through ten of the term) of abatements which were contingent upon the Company achieving its commitments through the first five years of the lease and maintaining or exceeding those year five commitment levels in years six through year ten of the term. The table below sets forth information regarding the Company’s lease agreements with an initial term of greater than 12 months (dollars in thousands):
Year ended December 31,
2023 2022
Operating lease right-of-use assets, net $ 13,221 $ 7,671
Operating lease liabilities $ 13,368 $ 7,768
Weighted-average lease term (in years) 8.4 9.3
Weighted-average discount rate 13.2 % 13.1 % The Company generally recognizes lease costs associated with its operating leases on a straight-line basis over the lease term. The table below sets forth information regarding the Company's lease costs, which are included as general and administrative expenses in the Company's consolidated statements of operations for the periods presented (in thousands):
Year ended December 31,
2023 2022
Short-term operating lease expense $ 2,159 $ 1,191
Operating lease expense 2,046 939
Total lease expense $ 4,205 $ 2,130 As of December 31, 2023, the maturities of the Company’s operating lease liabilities were as follows (in thousands):
2024 $ 3,078
2025 2,909
2026 2,541
2027 2,326
2028 2,269
Thereafter 8,867
Total lease payments 21,990
Less effects of discounting ( 8,622 )
Present value of lease liabilities $ 13,368 Included in the Company's consolidated statements of cash flows under operating activities for the years ended December 31, 2023 and 2022 was $ 2.0 million and $ 0.8 million, respectively, of cash paid for amounts included in the measurement of leas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As of December 31,
2023 2022
Salaries, wages and benefits $ 2,338 $ 2,357
Research and development 5,644 3,855
Property and equipment 8,807 1,796
Other professional services 2,429 1,819
Deferred other income 2,246 2,499
Others 2,462 577
Total accrued expenses and other current liabilities $ 23,926 $ 12,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8. Debt Long-term debt consists of the following (in thousands):
As of December 31,
2023 2022
Senior secured credit facility (1) $ 52,023 $ -
Capital equipment loan 15,000 -
Term loan 4,758 5,000
Total debt 71,781 5,000
Less: current portion of long-term debt ( 252 ) ( 242 )
Less: unamortized debt issuance costs (1) ( 12,277 ) -
Long-term debt, net of issuance costs $ 59,252 $ 4,758 (1) Includes estimated exit fee of $ 3.5 million due at maturity. The aggregate future contractual maturities of long-term debt were as follows as of December 31, 2023 (in thousands):
Year As of December 31, 2023
2024 $ 252
2025 2,920
2026 55,125
2027 2,466
2028 5,363
Thereafter 5,655
Total principal $ 71,781 As of December 31, 2023 and December 31, 2022, the aggregate fair value of the Company’s debt was $ 68.7 million and $ 4.3 million, respectively. The fair value of the debt has been determined under the discounted cash flow method using significant inputs derived from, or corroborated by, observable market data (Level 2 inputs). Debt discount and issuance costs are comprised of costs incurred in connection with debt issuance and are presented in the consolidated balance sheets as a deduction to the carrying amount of the associated debt and amortized using the effective interest method to interest expense over the term of the debt. During the year ended December 31, 2023 and 2022, the Company recognized $ 4.5 million and $ 0.2 million of interest expense related to the debt noted above, respectively. The interest expense included amortization of debt issuance costs of $ 1.2 million for the year ended December 31, 2023. Interest expense is included in interest income (expense), net in the accompanying consolidated statements of operations. As of December 31, 2023, the Company was in compliance with all debt covenants requirements. Senior secured credit facility On August 14, 2023, AST LLC entered into a senior secured term loan credit agreement with ACP Post Oak Credit II LLC as administrative agent and collateral agent and Atlas Credit Partners, LLC (“Atlas”) as lender, providing for a principal loan commitment of up to $ 100.0 million (the “Atlas Credit Agreement”), of which $ 48.5 million was borrowed upon closing (“Senior secured credit facility loan”). In addition, a two-year collateral protection insurance policy was issued to the lenders and a cash premium based on a single digit percentage of the amount drawn was paid to the insurance provider thereunder (the “Cash Premium”). An additional amount of up to $ 51.5 million may be borrowed only to the extent the Company raises additional capital through equity raises and obtains an additional collateral protection insurance policy such that the Company has insurance coverage equal to at least the amount of borrowings under the facility. The initial borrowing of $ 48.5 million accrues interest at a fixed rate equal to the three-month secured overnight financing rate (“SOFR”) as of the closing date plus 9.625 % per annum equal to 14.75 % (the “Atlas Fixed Rate”) payable on the last business day of each fiscal quarter. The borrowing amounts are payable at maturity on August 14, 2026 and are subject to mandatory prepayments upon the occurrence of certain specified events. Upon closing, the Company received proceeds of $ 37.2 million, net of debt issuance costs of $ 9.5 million and deposit of $ 1.8 million into an interest reserve escrow account. Debt issuance costs of $ 9.5 million consist of agent fees, offering expenses, and two years of cash premium. Debt issuance costs also includes an estimated exit fee of $ 3.5 million equal to $ 2.8 million plus 1.50 % of any undrawn commitments payable upon maturity. Total debt issuance costs are accreted to interest expense over the term of the Atlas Credit Agreement using the effective interest method. The net proceeds were and are expected to continue to be used for general corporate purposes as permitted under the Atlas Credit Agreement. Borrowings are secured by substantially all of the assets of the Company and its subsidiaries other than the assets of certain excluded subsidiaries. The Atlas Credit Agreement contains customary affirmative and negative covenants, requires the Company to maintain certain levels of liquidity, limits the Company’s ability to incur additional indebtedness, make restricted payments (including cash dividends on common stock), and sell or otherwise dispose of its assets, among other restrictions. The Company has the option to prepay all or part of the outstanding principal balance of the Senior secured credit facility loan. Any repayment of principal prior to the eighteenth-month anniversary of closing will be subject to a call premium equal to the present value of all interest payments due through the eighteenth-month anniversary, calculated using a discount rate equal to the applicable treasury rate as of the repayment date plus 50 basis points. The amount borrowed and outstanding shall be mandatorily repaid in the case of certain events as specified in the Atlas Credit Agreement. Specifically, in the event of a Change in Control, Atlas has the right to immediately redeem all outstanding borrowings at a price of 101 % of the outstanding principal amount plus the call premium and accrued and unpaid cash interest. This mandatory prepayment qualifies as an embedded derivative requiring bifurcation. The Company determined the fair value of the mandatory prepayment derivative feature is immaterial. Capital equipment loan On August 14, 2023, AST LLC and certain other subsidiaries of the Company entered into a loan agreement with Lone Star State Bank of West Texas (“Lone Star”) as lender, providing for $ 15.0 million principal term loan commitment secured by certain real property fixtures and equipment in one of the Company’s Texas facilities (the “Lone Star Loan Agreement”) of which the entire term loan amount was borrowed on September 19, 2023. The Lone Star Loan Agreement includes certain customary affirmative and negative covenants. The net proceeds were and are expected to continue to be used for general corporate purposes. Borrowings accrue interest at the Prime Rate plus 0.75 %, subject to a ceiling rate. As of December 31, 2023, the effective interest rate on the borrowings is 9.48 % per annum. Interest payments are due and payable on a monthly basis. Interest payments began in September 2023 and principal payments will begin in April 2025. Principal repayments are thereafter due in 48 equal monthly installments until January 2029, the maturity date of the loan. In connection with the Lone Star Loan Agreement, the Company deposited a cash balance of $ 15.0 million in the Lone Star Bank Money Market Fund. This cash balance will be converted to restricted cash if the Company fails to maintain a consolidated balance of cash and cash equivalents of at least $ 75.0 million. This restricted cash will be used to offset against the term loan obligations if the Company fails to maintain a consolidated balance of cash and cash equivalents of at least $ 50.0 million. Term loan On December 8, 2021, the Company’s subsidiary, AST &amp; Science Texas, LLC, executed an agreement to purchase real property, including offices, industrial warehouse buildings and equipment for a total purchase price of $ 8.0 million. In connection with the purchase, AST &amp; Science Texas, LLC entered into an agreement with Lone Star State Bank of West Texas (the “Term Loan Credit Agreement”) to issue a term promissory note (the “Term Loan”) for $ 5.0 million with a maturity date of December 8, 2028 that is secured by the property. Borrowings under the Term Loan bear interest at a fixed rate equal to 4.20 % per annum until December 2026, and from December 2026 until December 2028 at a fixed rate per annum equal to 4.20 % subject to adjustment if the index rate as defined in the Term Loan Credit Agreement is greater than 4.20 %. Interest is payable monthly in arrears commencing in January 2022. Thereafter, outstanding principal and accrued interest will be due and payable in monthly installments of $ 40,000 , commencing in January 2023 and continuing until November 2028, with the final remaining balance of unpaid principal and interest due and payable in December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9.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Public Warrant exercise price. If the foregoing conditions are satisfied and the Company issues a notice of redemption of the warrants, each Public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year ended December 31, 2022, 1,200 Public Warrants were exercised at a price of $ 11.50 per share, resulting in cash proceeds of approximately $ 13,800 and the issuance of 1,200 shares of Class A common stock. In addition, 50,000 Private Placement Warrants were converted to Public Warrants. During the year ended December 31, 2023 , no Public Warrants were exercised and no Private Placement Warrants were converted to Public Warrants. At December 31, 2023 and 2022 there were 11,547,600 Public Warrants and 6,050,000 Private Placement Warrants outstanding. As of December 31, 2023 and December 31, 2022, the Company recorded warrant liabilities of $ 30.0 million and $ 38.9 million in the consolidated balance sheets, respectively. For the years ended December 31, 2023 and 2022, the Company recognized a gain of $ 9.0 million and $ 19.1 million , respectively, on the change in the fair value of the warrant liabiliti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As of December 31, 2023, the Company had purchase commitments of approximately $ 13.5 million , primarily related to procurement of BB satellite components, R&amp;D programs, and capital improvements. Legal Proceedings The Company is subject to various legal proceedings and claims that have arisen in the ordinary course of business and that have not been fully adjudicated. In the opinion of management, there was not at least a reasonable possibility the Company may have incurred a material loss, or a material loss in excess of any recorded accrual, with respect to loss contingencie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Delaware Class Action Litigations Following books and records demands pursuant to 8 Del. C. § 220, two stockholders have filed putative class action complaints in the Delaware Court of Chancery against the Company, certain current and former directors of the Company and its predecessor entity and manager, New Providence Acquisition Corp. and New Providence Management LLC, and Abel Avellan, alleging claims of breach of fiduciary duties and aiding and abetting such breaches, relating to the de-SPAC merger. The first of those complaints, Taylor v. Coleman, et al. (C.A. No. 2023-1292), was filed on December 27, 2023, and the second, Drulias v. New Providence Management LLC, et al., was filed on March 29, 2024 (collectively, the “Delaware Stockholder Class Actions”). Both complaints seek equitable relief and unspecified monetary damages. On March 15, 2024, prior to the filing of the Drulias action, Defendants had moved to dismiss the Taylor action. No schedule has been set for either of the Delaware Stockholder Class 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Class A Common Stock At December 31, 2023, there were 90,161,309 shares of Class A Common Stock issued and outstanding. Holders of Class A Common Stock are entitled to one vote for each share. The Company is authorized to issue 800,000,000 shares of Class A Common Stock with a par value of $ 0.0001 per share. Class B Common Stock At December 31, 2023, there were 50,041,757 s hares of Class B Common Stock issued and outstanding. Shares of Class B Common Stock were issued to then existing equity holders of AST LLC (other than Mr. Abel Avellan, the Company’s Chairman and Chief Executive Officer (“Mr. Avellan”)) at the time of the Business Combination and are non-economic, but entitle the holder to one vote per share. The Company is authorized to issue 200,000,000 shares of Class B Common Stock with a par value of $ 0.0001 per share. The existing equity holders (other than Mr. Avellan) at the time of the Business Combination own economic interests in AST LLC which are redeemable into either shares of Class A common stock on a one-for-one basis or cash at the option of the Company. Upon redemption of the AST LLC Common Units by the existing equity holders (other than Mr. Avellan), a corresponding number of shares of Class B common stock held by such existing equity holders will be cancelled. Class C Common Stock At December 31, 2023, there were 78,163,078 shares of Class C Common Stock issued and outstanding. Shares of Class C Common Stock were issued to Mr. Avellan in connection with the Business Combination and are non-economic, but entitle the holder to ten votes per share and the Class C Share Voting Amount, the latter of which is a number of votes per share equal to (1) (x) an amount of votes equal to 88.3 % of the total voting power of the outstanding voting stock, minus (y) the total voting power of the outstanding capital stock (other than Class C Common Stock) owned or controlled by Mr. Avellan and his permitted transferees, divided by (2) the number of shares of Class C Common Stock then outstanding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Company. Upon redemption of any AST LLC Common Units held by Mr. Avellan, a corresponding number of shares of Class C common stock held by Mr. Avellan will be cancelled. Correspondingly, the Super-Voting Rights associated with such shares of Class C common stock will be terminated. Preferred Stock At December 31, 2023 ,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Noncontrolling Interest The noncontrolling interests primarily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 As the sole managing member of AST LLC controlling the operating decisions of AST LLC, the Company consolidates the financial position and results of operations of AST LLC and its subsidiaries. The Company reports equity interest in AST LLC held by members other than the Company as noncontrolling interest in the consolidated balance sheets. The noncontrolling interest is classified as permanent equity within the consolidated balance sheets as the Company may only elect to settle a redemption request in cash if the cash delivered in the exchange is limited to the amount of net proceeds from the issuance and sale of a Class A Common Stock from a new permanent equity offering. Each issuance of the Company's Class A Common Stock is accompanied by a corresponding issuance of AST LLC Common Units to the Company, which results in changes in ownership and reduction in noncontrolling interest. At December 31, 2023, there were 11,547,600 Public Warrants and 6,050,000 Private Placement Warrants outstanding (see Note 9: Warrant Liabilities for further details), each of which entitles the holder to purchase one whole share of Class A Common Stock at a price of $ 11.50 per share. Each warrant exercise is accompanied by a corresponding issuance of AST LLC Common Units to the Company, which will result in a change in ownership and reduce the amount recorded as noncontrolling interest and increase additional paid-in capital. In addition, the Fifth Amended and Restated Limited Liability Company Operating Agreement of AST LLC permits the noncontrolling interest holders of AST LLC Common Units to exchange AST LLC Common Units, together with related shares of the Class B Common Stock or Class C Common Stock, for shares of the Class A Common Stock on a one-for-one basis or, at the election of the Company, for cash (a “Cash Exchange”). A Cash Exchange is limited to the amount of net proceeds from the issuance and sale of Class A Common Stock from a new permanent equity offering. Future redemptions or direct exchanges of AST LLC Common Units by the noncontrolling interest holders will result in a change in ownership and reduce the amount recorded as noncontrolling interest and increase additional paid-in capital. Certain members of AST LLC also hold options that are subject to service or performance conditions (see Note 12: Stock-Based Compensation for further details), that are exercisable for AST LLC Common Units. The exercise of the options results in a change in ownership and increases the amount recorded as noncontrolling interest and decreases additional paid-in capital. As of December 31, 2023 and December 31, 2022, the noncontrolling interest in AST LLC was approximately 58.7 % and 64.2 %, respectively. The decrease in noncontrolling interest percentage during the year ended December 31, 2023 was a result of the issuance of Class A Common Stock under the Common Stock Offering and Equity Distribution Agreement, redemption of AST LLC Common Units in exchange for Class A Common Stock and the vesting of the Company’s restricted stock units, partially offset by exercise of options to AST LLC Common Units. Common Stock Purchase Agreement On May 6, 2022, the Company entered into a Common Stock Purchase Agreement and a Registration Rights Agreement (collectively referred to as the “Common Stock Purchase Agreement”) with B. Riley Principal Capital, LLC (“B. Riley”). Pursuant to the Common Stock Purchase Agreement, the Company has the right, in its sole discretion, to sell to B. Riley up to $ 75.0 million of shares of the Company’s Class A common stock at 97 % of the volume weighted average price (“VWAP”) of the Class A common stock calculated in accordance with the Common Stock Purchase Agreement, over a period of 24 months subject to certain limitations and conditions contained in the Common Stock Purchase Agreement. Sales and timing of any sales of Class A common stock are solely at the election of the Company, and the Company is under no obligation to sell any securities to B. Riley under the Common Stock Purchase Agreement. Under the Common Stock Purchase Agreement, the Company had issued 1,756,993 shares of its Class A Common Stock as of December 31, 2022, resulting in net proceeds of $ 13.4 million. The Company did no t issue any shares of its Class A Common Stock under the Common Stock Purchase Agreement during the year ended December 31, 2023. Proceeds from the sale of the Company’s Class A common stock under the Common Stock Purchase Agreement were and are expected to continue to be used for general corporate purposes. Equity Distribution Agreement On September 8, 2022, the Company entered into an Equity Distribution Agreement (the “Sales Agreement” or “At The Market Equity Program”) with Evercore Group L.L.C. and B. Riley Securities, Inc. (collectively, the “agents”) to sell shares of the Company’s Class A common stock having an aggregate sale price of up to $ 150.0 million through an “at the market offering” program under which the agents act as sales agents. The sales of the shares made under the Sales Agreement may be made by any method permitted by law deemed to be an “at the market offering” as defined in Rule 415 promulgated under the Securities Act of 1933, as amended. The agents sell the Company’s Class A common stock based upon the Company’s instructions (including any price, time or size limits or other customary parameters or conditions the Company may impose). Under the Sales Agreement, the agents are entitled to total compensation at a commission rate of up to 3.0 % of the gross sales price per share sold. Under the Sales Agreement, the Company issued 1,527,909 shares of its Class A common stock during the year ended December 31, 2023, aggregating to proceeds of $ 7.2 million , net of commissions paid to the agents and transaction costs. T he Company had issued 2,697,091 shares of its Class A Common Stock as of December 31, 2022, aggregating to proceeds of $ 20.0 million, net of commissions paid to the agents and transaction costs. Proceeds from the sale of the Company’s Class A common stock under the Sales Agreement were and are expected to continue to be used for general corporate purposes. Common Stock Offering On June 30, 2023, the Company issued 12,500,000 shares of Class A Common Stock in a public offering and received proceeds of $ 56.6 million , net of transaction costs of $ 0.3 million . The Company provided a 30-day option to the underwriting agent to purchase up to an additional 1,875,000 shares to cover over-allotments, if any. The over-allotment option was not exercised. Pr oceeds from the sale of the Company’s Class A common stock under the Common Stock Offering were and are expe cted to be used for general corporate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2.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consolidated statements of operations and balance sheets (in thousands):
Year ended December 31,
2023 2022
Engineering services $ 8,832 $ 5,026
General and administrative costs 4,457 4,365
BlueWalker 3 satellite - construction in progress (1) - ( 45 )
Total $ 13,289 $ 9,346 (1) For the year ended December 31, 2022 stock-based compensation was reversed as a result of forfeiture of options previously provided to a The Company estimates the fair value of the stock option awards to employees, non-employees and non-employee members of the Board of Director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compensation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Following the Business Combination, no further grants were made or will be made under the AST LLC Incentive Plan. In connection with the Business Combination, the existing AST LLC options were reclassified into options to acquire AST LLC Incentive Equity Units, and there was no incremental compensation cost and the terms of the outstanding awards, including fair value, vesting conditions and classification, were unchanged. Each AST LLC Incentive Equity Unit is convertible into one AST LLC Common Unit and each AST LLC Common Unit is redeemable for one share of Class A Common Stock on the later of the (i) 24-month anniversary of the consummation of the Business Combination and (ii) six-month anniversary from the vesting date. The AST LLC Incentive Plan continues to govern the terms and conditions of the outstanding awards granted under it, except that in lieu of ordinary shares, holders of options under the AST LLC Incentive Plan have the right to exercise for AST LLC Incentive Units, which may then be converted into AST LLC Common Units, which may further be converted into shares of the Class A Common Stock.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As of December 31, 2023, AST LLC was authorized to issue a total of 12,812,959 ordinary shares under a reserve set aside for equity awards. As of December 31, 2023, there were 7,770,421 options outstanding under the AST LLC Incentive Plan. Following the Business Combination on April 6, 2021, no further equity award grants were made under the AST LLC Incentive Plan. The following table summarizes the Company’s option activity for the year ended December 31, 2023:
Options Weighted-Average Exercise Price Weighted-Average Remaining Contractual Term (years) Aggregate Intrinsic Value
Outstanding at December 31, 2022 10,767,799 $ 0.83 5.87 $ 42,994,264
Granted - -
Exercised ( 2,972,581 ) 0.08
Cancelled or forfeited ( 24,797 ) 3.35
Outstanding at December 31, 2023 7,770,421 $ 1.11 5.76 $ 38,262,071
Options exercisable as of December 31, 2023 5,960,866 $ 0.90 5.59 $ 30,552,352
Vested and expected to vest at December 31, 2023 6,391,004 $ 1.24 5.66 $ 30,639,437 The following table summarizes the Company’s unvested option activity for the year ended December 31, 2023:
Number of Shares Weighted-Average Grant Date Fair Value
Unvested at December 31, 2022 2,645,240 $ 0.80
Granted - -
Vested ( 814,415 ) 0.76
Forfeited ( 21,270 ) 2.25
Unvested at December 31, 2023 1,809,555 $ 0.80 The fair value of each stock option is estimated on the date of grant using a Black-Scholes option-pricing model. There were no stock options granted during the years ended December 31, 2023 and 2022. The total intrinsic value of options exercised during the year ended December 31, 2023 was $ 17.7 million . As of December 31, 2023, total unrecognized compensation expense related to the unvested stock options was $ 1.1 million, which is expected to be recognized over a weighted average period of 1.51 years.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 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December 31, 2023, there were 3,313,080 options outstanding under the 2020 Plan. The following table summarizes the Company’s option activity under the 2020 Plan for the year ended December 31, 2023:
Options Weighted-Average Exercise Price Weighted-Average Remaining Contractual Term (years) Aggregate Intrinsic Value
Outstanding at December 31, 2022 3,697,649 $ 9.71 9.07 $ ( 18,077,872 )
Granted 288,300 5.28
Exercised - -
Cancelled or forfeited ( 672,869 ) 9.26
Outstanding at December 31, 2023 3,313,080 $ 9.27 8.29 ( 10,726,391 )
Options exercisable as of December 31, 2023 1,583,171 $ 9.75 7.70 ( 5,883,276 )
Vested and expected to vest at December 31, 2023 3,313,080 $ 9.27 8.29 ( 10,726,391 ) The following table summarizes the Company’s unvested option activity for the year ended December 31, 2023:
Number of Shares Weighted-Average Grant Date Fair Value
Unvested at December 31, 2022 2,959,596 $ 4.26
Granted 288,300 2.53
Vested ( 1,052,229 ) 4.22
Forfeited ( 465,758 ) 4.40
Unvested at December 31, 2023 1,729,909 $ 3.96 The weighted-average grant-date fair value per share of stock options granted during the years ended December 31, 2023 and 2022 was $ 2.53 and $ 4.16 , respectively. As of December 31, 2023, total unrecognized compensation expense related to the unvested stock options was $ 6.7 million, which is expected to be recognized over a weighted average period of 2.40 years. The fair value of each stock option is estimated on the date of grant using a Black-Scholes option-pricing model, with the assumptions used for the years ended December 31, 2023 and 2022, presented on a weighted average basis:
Year ended December 31, 2023 Year ended December 31, 2022
Exercise price $ 5.28 $ 9.20
Fair market value $ 2.53 $ 4.16
Expected dividend yield 0.0 % 0.0 %
Expected term (in years) 6.1 6.1
Expected volatility 43.81 % 42.13 %
Weighted-average risk-free rate 3.75 % 3.24 % Restricted Stock Units As of December 31, 2023, there were 2,879,418 restricted stock units outstanding under the 2020 Plan. The following table summarizes the Company’s unvested restricted stock unit activity for the year ended December 31, 2023:
Number of Shares Weighted-Average Grant Date Fair Value
Unvested at December 31, 2022 3,246,220 $ 9.65
Granted 661,348 4.96
Vested ( 822,275 ) 10.10
Forfeited ( 205,875 ) 8.69
Unvested at December 31, 2023 2,879,418 $ 8.51 As of December 31, 2023, total unrecognized compensation expense related to the unvested restricted stock units was $ 12.9 million, which is expected to be recognized over a weighted average period of 2.31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December 31, 2023, the Company had not issued any awards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5622</v>
      </c>
      <c r="C3" s="7" t="n">
        <v>238588</v>
      </c>
    </row>
    <row r="4">
      <c r="A4" s="4" t="inlineStr">
        <is>
          <t>Restricted cash</t>
        </is>
      </c>
      <c r="B4" s="6" t="n">
        <v>2475</v>
      </c>
      <c r="C4" s="6" t="n">
        <v>668</v>
      </c>
    </row>
    <row r="5">
      <c r="A5" s="4" t="inlineStr">
        <is>
          <t>Prepaid expenses</t>
        </is>
      </c>
      <c r="B5" s="6" t="n">
        <v>4591</v>
      </c>
      <c r="C5" s="6" t="n">
        <v>4100</v>
      </c>
    </row>
    <row r="6">
      <c r="A6" s="4" t="inlineStr">
        <is>
          <t>Other current assets</t>
        </is>
      </c>
      <c r="B6" s="6" t="n">
        <v>14194</v>
      </c>
      <c r="C6" s="6" t="n">
        <v>24954</v>
      </c>
    </row>
    <row r="7">
      <c r="A7" s="4" t="inlineStr">
        <is>
          <t>Total current assets</t>
        </is>
      </c>
      <c r="B7" s="6" t="n">
        <v>106882</v>
      </c>
      <c r="C7" s="6" t="n">
        <v>268310</v>
      </c>
    </row>
    <row r="8">
      <c r="A8" s="3" t="inlineStr">
        <is>
          <t>Non-current assets:</t>
        </is>
      </c>
      <c r="B8" s="4" t="inlineStr">
        <is>
          <t xml:space="preserve"> </t>
        </is>
      </c>
      <c r="C8" s="4" t="inlineStr">
        <is>
          <t xml:space="preserve"> </t>
        </is>
      </c>
    </row>
    <row r="9">
      <c r="A9" s="4" t="inlineStr">
        <is>
          <t>Property and equipment, net</t>
        </is>
      </c>
      <c r="B9" s="6" t="n">
        <v>238478</v>
      </c>
      <c r="C9" s="6" t="n">
        <v>145989</v>
      </c>
    </row>
    <row r="10">
      <c r="A10" s="4" t="inlineStr">
        <is>
          <t>Operating lease right-of-use assets, net</t>
        </is>
      </c>
      <c r="B10" s="6" t="n">
        <v>13221</v>
      </c>
      <c r="C10" s="6" t="n">
        <v>7671</v>
      </c>
    </row>
    <row r="11">
      <c r="A11" s="4" t="inlineStr">
        <is>
          <t>Other non-current assets</t>
        </is>
      </c>
      <c r="B11" s="6" t="n">
        <v>2311</v>
      </c>
      <c r="C11" s="6" t="n">
        <v>16402</v>
      </c>
    </row>
    <row r="12">
      <c r="A12" s="4" t="inlineStr">
        <is>
          <t>TOTAL ASSETS</t>
        </is>
      </c>
      <c r="B12" s="6" t="n">
        <v>360892</v>
      </c>
      <c r="C12" s="6" t="n">
        <v>438372</v>
      </c>
    </row>
    <row r="13">
      <c r="A13" s="3" t="inlineStr">
        <is>
          <t>Current liabilities:</t>
        </is>
      </c>
      <c r="B13" s="4" t="inlineStr">
        <is>
          <t xml:space="preserve"> </t>
        </is>
      </c>
      <c r="C13" s="4" t="inlineStr">
        <is>
          <t xml:space="preserve"> </t>
        </is>
      </c>
    </row>
    <row r="14">
      <c r="A14" s="4" t="inlineStr">
        <is>
          <t>Accounts payable</t>
        </is>
      </c>
      <c r="B14" s="6" t="n">
        <v>20575</v>
      </c>
      <c r="C14" s="6" t="n">
        <v>13929</v>
      </c>
    </row>
    <row r="15">
      <c r="A15" s="4" t="inlineStr">
        <is>
          <t>Accrued expenses and other current liabilities</t>
        </is>
      </c>
      <c r="B15" s="6" t="n">
        <v>23926</v>
      </c>
      <c r="C15" s="6" t="n">
        <v>12903</v>
      </c>
    </row>
    <row r="16">
      <c r="A16" s="4" t="inlineStr">
        <is>
          <t>Current operating lease liabilities</t>
        </is>
      </c>
      <c r="B16" s="6" t="n">
        <v>1468</v>
      </c>
      <c r="C16" s="6" t="n">
        <v>722</v>
      </c>
    </row>
    <row r="17">
      <c r="A17" s="4" t="inlineStr">
        <is>
          <t>Current portion of long-term debt, net</t>
        </is>
      </c>
      <c r="B17" s="6" t="n">
        <v>252</v>
      </c>
      <c r="C17" s="6" t="n">
        <v>242</v>
      </c>
    </row>
    <row r="18">
      <c r="A18" s="4" t="inlineStr">
        <is>
          <t>Total current liabilities</t>
        </is>
      </c>
      <c r="B18" s="6" t="n">
        <v>46221</v>
      </c>
      <c r="C18" s="6" t="n">
        <v>27796</v>
      </c>
    </row>
    <row r="19">
      <c r="A19" s="4" t="inlineStr">
        <is>
          <t>Warrant liabilities</t>
        </is>
      </c>
      <c r="B19" s="6" t="n">
        <v>29960</v>
      </c>
      <c r="C19" s="6" t="n">
        <v>38946</v>
      </c>
    </row>
    <row r="20">
      <c r="A20" s="4" t="inlineStr">
        <is>
          <t>Non-current operating lease liabilities</t>
        </is>
      </c>
      <c r="B20" s="6" t="n">
        <v>11900</v>
      </c>
      <c r="C20" s="6" t="n">
        <v>7046</v>
      </c>
    </row>
    <row r="21">
      <c r="A21" s="4" t="inlineStr">
        <is>
          <t>Long-term debt, net</t>
        </is>
      </c>
      <c r="B21" s="6" t="n">
        <v>59252</v>
      </c>
      <c r="C21" s="6" t="n">
        <v>4758</v>
      </c>
    </row>
    <row r="22">
      <c r="A22" s="4" t="inlineStr">
        <is>
          <t>Total liabilities</t>
        </is>
      </c>
      <c r="B22" s="6" t="n">
        <v>147333</v>
      </c>
      <c r="C22" s="6" t="n">
        <v>7854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288404</v>
      </c>
      <c r="C25" s="6" t="n">
        <v>235384</v>
      </c>
    </row>
    <row r="26">
      <c r="A26" s="4" t="inlineStr">
        <is>
          <t>Accumulated other comprehensive income</t>
        </is>
      </c>
      <c r="B26" s="6" t="n">
        <v>227</v>
      </c>
      <c r="C26" s="6" t="n">
        <v>229</v>
      </c>
    </row>
    <row r="27">
      <c r="A27" s="4" t="inlineStr">
        <is>
          <t>Accumulated deficit</t>
        </is>
      </c>
      <c r="B27" s="6" t="n">
        <v>-189662</v>
      </c>
      <c r="C27" s="6" t="n">
        <v>-102101</v>
      </c>
    </row>
    <row r="28">
      <c r="A28" s="4" t="inlineStr">
        <is>
          <t>Noncontrolling interest</t>
        </is>
      </c>
      <c r="B28" s="6" t="n">
        <v>114568</v>
      </c>
      <c r="C28" s="6" t="n">
        <v>226294</v>
      </c>
    </row>
    <row r="29">
      <c r="A29" s="4" t="inlineStr">
        <is>
          <t>Total stockholders' equity</t>
        </is>
      </c>
      <c r="B29" s="6" t="n">
        <v>213559</v>
      </c>
      <c r="C29" s="6" t="n">
        <v>359826</v>
      </c>
    </row>
    <row r="30">
      <c r="A30" s="4" t="inlineStr">
        <is>
          <t>TOTAL LIABILITIES AND STOCKHOLDERS' EQUITY</t>
        </is>
      </c>
      <c r="B30" s="6" t="n">
        <v>360892</v>
      </c>
      <c r="C30" s="6" t="n">
        <v>438372</v>
      </c>
    </row>
    <row r="31">
      <c r="A31" s="4" t="inlineStr">
        <is>
          <t>Common Class A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9</v>
      </c>
      <c r="C33" s="6" t="n">
        <v>7</v>
      </c>
    </row>
    <row r="34">
      <c r="A34" s="4" t="inlineStr">
        <is>
          <t>Common Class B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5</v>
      </c>
      <c r="C36" s="6" t="n">
        <v>5</v>
      </c>
    </row>
    <row r="37">
      <c r="A37" s="4" t="inlineStr">
        <is>
          <t>Common Class C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8</v>
      </c>
      <c r="C39" s="7"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no</t>
        </is>
      </c>
      <c r="B1" s="2" t="inlineStr">
        <is>
          <t>12 Months Ended</t>
        </is>
      </c>
    </row>
    <row r="2">
      <c r="B2" s="2" t="inlineStr">
        <is>
          <t>Dec. 31, 2023</t>
        </is>
      </c>
    </row>
    <row r="3">
      <c r="A3" s="3" t="inlineStr">
        <is>
          <t>Noncontrolling Interest [Abstract]</t>
        </is>
      </c>
      <c r="B3" s="4" t="inlineStr">
        <is>
          <t xml:space="preserve"> </t>
        </is>
      </c>
    </row>
    <row r="4">
      <c r="A4" s="4" t="inlineStr">
        <is>
          <t>Nano</t>
        </is>
      </c>
      <c r="B4" s="4" t="inlineStr">
        <is>
          <t xml:space="preserve">13. Nano On September 6, 2022, AST LLC completed the sale of its 51 % interest in its former subsidiary, Nano to Kongsberg Defence &amp; Aerospace AS, a private limited liability company incorporated under the laws of Norway (“Kongsberg”) for net proceeds of $ 26.6 million. The carrying amount of assets, liabilities, and noncontrolling interest attributable to Nano were deconsolidated on September 6, 2022 and the Company recognized a net gain of $ 24.5 million in other (expense) income, net in the consolidated statement of operations for the year ended December 31, 2022. The accompanying consolidated financial statements for year ended December 31, 2022 included the results of operations and cash flows of Nano up to the date of sale of Nano. The revenues and cost of sales for the year ended December 31, 2022 were exclusively related to Nano. Nano recognized revenue related to sales of manufactured small satellites and their components, as well as launch-related services. This was the Company’s only source of revenue during the year ended December 31, 2022 and until the sale of Nano on September 6, 2022. Revenue recognized over time versus revenue recognized upon transfer during the year ended December 31, 2022 was as follows (in thousands):
Year ended December 31, 2022
Revenue from performance obligations recognized over time $ 12,491
Revenue from performance obligations recognized at point-in-time transfer 1,334
Total $ 13,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consolidated financial statements. The Company has operations in India, Scotland, Spain, Israel and Lithuania (through September 6, 2022) with tax filings in each foreign jurisdiction. Income Tax Expense The components of income (loss) before income taxes were as follows (in thousands):
Year ended December 31,
2023 2022
United States $ ( 230,487 ) $ ( 98,774 )
Foreign 9,491 ( 3,722 )
Total $ ( 220,996 ) $ ( 102,496 ) The income tax expense (benefit) was as follows (in thousands):
Year ended December 31,
2023 2022
Current:
Federal $ - $ -
State - -
Foreign 2,576 617
Total current 2,576 617
Deferred:
Federal - -
State - -
Foreign ( 895 ) -
Total deferred ( 895 ) -
Total income tax provision $ 1,681 $ 617 The differences between the effective income tax rate and the statutory U.S. federal income tax rate are as follows:
Year ended December 31,
2023 2022
Statutory U.S. federal income tax rate 21 % 21 %
Income (loss) attributable to noncontrolling interest and non taxable income (loss) ( 13 %) ( 16 %)
Changes in fair value of warrant liabilities 1 % 4 %
Change in valuation allowance ( 10 %) ( 10 %)
Research and development credit 1 % 2 %
Other ( 1 %) ( 2 %)
Effective income tax rate ( 1 %) ( 1 %)
Deferred Tax Assets and Liabilities. 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in thousands):
As of December 31,
2023 2022
Deferred tax assets:
Net operating loss carryforwards $ 21,965 $ 11,788
Basis difference in the equity of AST LLC 95,170 79,396
Research and development credit 6,524 3,172
Other 635 508
Total deferred tax assets 124,294 94,864
Valuation allowance ( 123,399 ) ( 94,864 )
Net deferred tax assets $ 895 $ - As of December 31, 2023 the Company had unused federal net operating loss carryforwards (gross) for federal income tax purposes of approxim ately $ 99.4 million, which can be carried forward indefinitely and may be used to offset future taxable income. In addition, the Company had unused net operating loss carryforwards (gross) for state income tax purposes of approximately $ 5.6 million, $ 0.7 million of which expire in 2041 . The remaining $ 4.9 million state net operating loss can be carried forward indefinitely. The Company also had unused net operating loss carryforwards (gross) for foreign income tax purposes of approximately $ 3.0 million, which can be carried forward indefinitely.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23 and 2022 the Company's valuation allowance was $ 123.4 million and $ 94.9 million, respectively. The change from December 31, 2022 to December 31, 2023 was primarily driven by the basis difference in the equity of AST LLC and an increase in the net operating loss carryforward in the U.S. jurisdiction. As of December 31, 2023, there is no valuation allowance recorded against the foreign deferred tax assets of $ 0.9 million as it is more likely than not that the foreign deferred tax assets will be fully realized. The foreign deferred tax asset is subject to foreign exchange risk, which could reduce the amount the Company may ultimately realize. Additionally, future changes in tax laws or interpretations of such tax laws may limit the Company’s ability to fully utilize the foreign net operating loss carryforwards. Unrecognized Tax Benefits. There were no unrecognized tax benefits and no amounts accrued for interest and penalties as of December 31, 2023. The Company is currently not aware of any issues under review that could result in significant payments, accruals or material deviation from its position. Tax Receivable Agreement In connection with the Closing, the Company entered into the Tax Receivable Agreement. Pursuant to the Tax Receivable Agreement, the Company is generally required to pay the TRA Holders 85.0% of the amount of savings, if any, in U.S. federal, state, local, and foreign taxes that are based on, or measured with respect to, net income or profits, and any interest related thereto that the Company and any applicable consolidated, unitary, or combined Subsidiaries (the “Tax Group”) realize, or are deemed to realize, as a result of certain “Tax Attributes,” which include: • existing tax basis in certain assets of AST LLC and certain of its direct or indirect Subsidiaries, including assets that will eventually be subject to depreciation or amortization, once placed in service, attributable to AST LLC Common Units acquired by the Company from a TRA Holder (including AST LLC Common Units held by a Blocker Corporation acquired by us in a Reorganization Transaction (as defined in the Tax Receivable Agreement)), each as determined at the time of the relevant acquisition; • tax basis adjustments resulting from taxable exchanges of AST LLC Common Units (including any such adjustments resulting from certain payments made by us under the Tax Receivable Agreement) acquired by the Company from a TRA Holder pursuant to the terms of the A&amp;R Operating Agreement; • tax deductions in respect of portions of certain payments made under the Tax Receivable Agreement; and • certain tax attributes of Blocker Corporations holding AST LLC Common Units that are acquired directly or indirectly by the Company pursuant to a Reorganization Transaction. Some circumstances, such as the Company’s election to terminate early the TRA or certain changes of control of the Company or AST LLC (as described in the A&amp;R Operating Agreement), may require the Company to make lump-sum cash payments based on certain assumptions to all the TRA Holders equal to the present value of all forecasted future payments that would have otherwise been made under the Tax Receivable Agreement. Payments under the Tax Receivable Agreement will be the obligations of the Company and not obligations of AST LLC. Any payments made by the Company under the Tax Receivable Agreement will generally reduce the amount of overall cash flow that might have otherwise been available to the Company. As of December 31, 2023 , there have been no TRA liabilitie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5. Net Loss per Share Basic and diluted net loss per share attributable to the holders of Class A Common Stock is computed by dividing net loss attributable to common stockholders by the weighted-average number of shares of Class A Common Stock outstanding during the period. The following table sets forth reconciliations of the numerators and denominators used to compute basic and diluted net loss per share of Class A Common Stock (in thousands, except share data):
Year Ended December 31,
2023 2022
Numerator
Net loss before allocation to noncontrolling interest $ ( 222,677 ) $ ( 103,113 )
Net loss attributable to the noncontrolling interest ( 135,116 ) ( 71,473 )
Net loss attributable to common stockholders - basic and diluted $ ( 87,561 ) $ ( 31,640 )
Denominator
Weighted-average shares of Class A Common Stock outstanding - basic and diluted 81,824,122 54,437,073
Net loss per share attributable to holders of Class A Common Stock - basic and diluted $ ( 1.07 ) $ ( 0.58 ) At December 31, 2023, the Company excluded from the calculation of diluted net loss per share 50,041,757 shares of Class B Common Stock, 78,163,078 shares of Class C Common Stock, 11,547,600 Public Warrants, 6,050,000 Private Placement Warrants, and 1,208,125 un vested performance-based restricted stock units as their effect would have been to reduce the net loss per share. Therefore, the weighted-average number of shares of Class A Common Stock outstanding used to calculate both basic and diluted net loss per share of Class A Common Stock is the same. Shares of the Company’s Class B and Class C Common Stock do not participate in the earnings or losses of the Company and are therefore not participating securities. As such, separate presentation of basic and diluted loss per share of Class B and Class C Common Stock under the two-class method has not been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16. Related Parties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AST LLC and Vodafone pursuant to the anticipated Vodafone Commercial Agreements. Vodafone has the right to designate one individual to the Company’s Board of Directors. Currently, Vodafone’s designee is Luke Ibbetson, Head of Group Research &amp; Development, Vodafone.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On January 16, 2024, the Company entered into a Convertible Security Investment Agreement (the “Investment Agreement”) with Vodafone. Pursuant to the Investment Agreement, Vodafone agreed to purchase the Company’s subordinated convertible notes for an aggregate principal amount of $ 25.0 million (such notes, the “Notes” and such investments, the “Investments”). I n connection with the Investments, Vodafone Group Services Limited (“Vodafone Group Services”) have entered into letter agreements with AST LLC and the Company (the “Letter Agreements”). The letter agreement between Vodafone Group Services and AST LLC provides, among other things, for an initial revenue commitment of $ 25.0 million to AST LLC to be paid by Vodafone Group Services over a two and a half year period to be defined in a future definitive agreement for AST LLC to provide connectivity services. Also, Vodafone submitted a purchase order for network equipment from AST LLC to support planned commercial service. American Tower AST LLC and American Tower have entered into a side letter agreement which was subsequently amended and restated on December 15, 2020. The side letter contemplates that AST LLC and American Tower will enter into commercial agreements to use American Tower facilities for the terrestrial gateway facilities in certain markets. The term of the operational agreement with American Tower is for an anticipated five years after the initial launch of commercial mobile services by AST LLC. On March 22, 2022, AST LLC and American Tower entered into a non-binding term sheet reflecting the terms and conditions for the deployment of AST LLC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our deployed gateway facility in such market. In Carrier Neutral Markets where the Company requires a third party to provide a gateway facility or services, AST LLC agrees to not accept any bid that is inferior to American Tower’s best and final proposal for such gateway facility or services. AST LLC also agrees to use commercially reasonable efforts to utilize American Tower facilities in (i) Vodafone markets where Vodafone decides to not use its facilities, (ii) in Carrier Neutral Markets, and (iii) instances where the Company requires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AST LLC expects will be charged back to each applicable Mobile Network Operator (“MNO”).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Company’s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illion (or such lesser amount as mutually agreed upon the parties) in capital investments towards the design, assembly, acquisition and implementation of ground communication assets. AST LLC and Rakuten will receive unlimited rights and usage of the ground assets for their respective operations, including, but not limited to, satellite and other telecommunication communications. The term of the Rakuten Agreement shall remain in effect until AST LLC fulfills obligations under the Rakuten Agreement. Rakuten has the right to designate two individuals to the Company’s Board of Directors. Currently, Rakuten has designated Hiroshi Mikitani, Founder, Chairman and Chief Executive Officer, Rakuten, Inc. as a director and has the right to designate another individual. The Rakuten Agreement includes key performance indicators (“KPIs”) associated with the number of satellites launched, timing and coverage of the SpaceMobile Service in Japan in a phased manner that AST LLC was obligated to meet by June 2023. In connection with AST LLC’s inability to meet the applicable KPIs stated in the Rakuten Agreement by the deadline, the Company recognized an expense of $ 10.0 million recorded in Other (expense) income, net in the first quarter of 2023 and paid the amount in the third quarter of 2023. Invesat and Antares Technologies On March 4, 2024, the Company and Invesat LLC (“Invesat”), which is part of the Cisneros Group of Companies, of which Ms. Adriana Cisneros, a member of the Company's Board of Directors, is the Chief Executive Officer, completed a series of transactions (including a Blocker Merger Transaction as defined in the A&amp;R Operating Agreement, the “Transactions”) resulting in the acquisition by Antares of 10,445,200 shares of the Company’s Class A Common Stock. As part of the Transactions, 9,932,541 shares of the Company’s Class B Common Stock and 200,000 shares of the Company’s Class A Common Stock previously held by Invesat were cancelled. As part of the Transactions, AST SpaceMobile Holdings II, LLC, a newly formed wholly owned subsidiary of the Company, merged with and into Invesat, with Invesat surviving such merger (the “First Merger”) and, immediately following the First Merger, Invesat merged with and into AST SpaceMobile Holdings, LLC, a newly formed wholly owned subsidiary of us (“AST Holdings”), with AST Holdings surviving such merger (the “Second Merger”). After giving effect to the Transactions, the separate limited liability company existence of Invesat ceased. In connection with the Transactions, the Company has agreed to use commercially reasonable efforts to take steps necessary to allow for the amendment and/or assignment of each of the Stockholders’ Agreement and the Registration Rights Agreement, within forty-five (45) days after the closings of the Transactions, to add an affiliate of Invesat, Antares, and remove Invesat as a party thereto to allow Antares to benefit from all of the rights previously held by Invesat thereunder. In the event that the Registration Rights Agreement and the Stockholders’ Agreement are not amended and/or assigned with such forty-five (45)-day period, the Company has agreed to enter into a separate letter agreement with Antares which provides Antares with substantially the same rights as those held by Invesat LLC under each of the Registration Rights Agreement and the Stockholder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Convertible Security Investment Agreement On January 16, 2024, the Company entered into a Convertible Security Investment Agreement (the “Investment Agreement”) with AT&amp;T, Google and Vodafone (the “Investors”). Pursuant to the Investment Agreement, the Investors have agreed to purchase the Company’s subordinated convertible notes for an aggregate principal amount of $ 110.0 million (such notes, the “Notes” and such investments, the “Investments”). The Notes bear interest at a rate of 5.50 % per year, payable semi-annually in arrears on June 30 and December 30 of each year, beginning on June 30, 2024. The Company has the option to pay interest on the Notes in cash or in kind. If the Company elects to pay interest on the Notes in kind, the principal amount of the Notes will be increased by the amount of the interest payment, and interest will accrue on such increased principal amount in subsequent interest periods. The Notes have a ten-year term unless earlier converted. The holders of the Notes (the “Holders”) may convert the Notes (subject to certain exceptions) at an initial conversion rate of 173.9130 shares of Class A Common Stock per $ 1,000 principal amount of Notes (equivalent to an initial conversion price of $ 5.75 per share of Class A Common Stock). The Holders may convert their Notes at their option at any time on or after January 16, 2025 . The Holders will also have the right to convert the Notes prior to January 16, 2025 in the event that the Company undergoes a fundamental change (defined to include change of control, certain mergers of the Company with another company, the sale of all or substantially all of the assets of the Company, and liquidation). The conversion rate is also subject to customary anti-dilution adjustments if certain events occur. On or after January 16, 2025, the Company may require the Holders to convert the Notes (subject to certain exceptions), at an initial conversion rate of 173.9130 shares of Class A Common Stock per $ 1,000 principal amount of Notes (equivalent to an initial conversion price of $ 5.75 per share of Class A Common Stock) at its option, if the VWAP of the Class A Common Stock has been at least 130 % of the conversion price then in effect for 30 consecutive trading days, on the immediately succeeding trading day after the last trading day of such 30 day period. The Notes may be accelerated upon the occurrence of certain events of default and fundamental change. In the case of an event of default with respect to the Notes arising from specified events of bankruptcy or insolvency of the Company, 100 % of the principal of, and accrued and unpaid interest on, the Notes will automatically become due and payable. If any other event of default with respect to the Notes occurs or is continuing (which include customary events of default, including the failure to pay principal or interest when due and the failure to comply with other covenants contained in the Investment Agreement), the Holders of at least 60 % in aggregate principal amount of the then outstanding Subordinated Obligations (as defined in the Investment Agreement to include the obligations under the Notes) may declare the principal amount of the Notes to be immediately due and payable. In the case of fundamental change as defined in the Investment Agreement prior to the conversion or maturity of the Notes, the Company is required to repay the Notes immediately prior to the consummation of such fundamental change in an amount equal to the aggregate principal amount of such Notes, plus any accrued and unpaid interest thereon. Letter Agreements On January 16, 2024, in connection with the Investments, each of AT&amp;T Services, Inc. (“AT&amp;T Services”), Google and Vodafone Group Services have entered into letter agreements with AST LLC and the Company (the “Letter Agreements”). AT&amp;T Letter Agreement The letter agreement between AT&amp;T Services, the Company and AST LLC provides, among other things, that AT&amp;T Services will make a non-refundable $ 20.0 million commercial payment for prepaid service revenue, creditable against future service revenue of AST LLC, due after the launch and successful initial operation of the first five commercial satellites. AT&amp;T Services also submitted a purchase order under a separate agreement for purchase of network equipment from AST LLC to support planned commercial service. Under the letter agreement, the Company is required to use reasonable best efforts to cause the Stockholders’ Agreement of the Company, dated April 6, 2021 to be amended such that AT&amp;T Services shall have the right to nominate, and the parties to such Stockholders’ Agreement agree to vote for and cause the appointment of, any representative of AT&amp;T Services that it determines in its sole discretion to (i) serve as a non-voting observer to the Company’s board of directors or (ii) serve as a director to the Company’s board of directors. Google Letter Agreement AST LLC has entered into a letter agreement with Google whereby the parties will negotiate and execute a definitive agreement to provide, among other things, certain services to each other and have agreed to collaborate on product development, testing and implementation plans for SpaceMobile network connectivity on Android devices. Vodafone Letter Agreement The letter agreement between Vodafone Group Services and AST LLC provides, among other things, for an initial revenue commitment of $ 25.0 million to AST LLC to be paid by Vodafone Group Services over a two and a half year period to be defined in a future def initive agreement for AST LLC to provide connectivity services. Vodafone also submitted a purchase order for purchase of network equipment from AST LLC to support planned commercial service. January 2024 Common Stock Offering On January 23, 2024, the Company issued 32,258,064 shares of Class A Common Stock in a public offering and received proceeds of $ 93.6 million, net of underwriting commissions of $ 6.0 million and transaction costs of $ 0.4 million. The Company provided a 30-day option to the underwriting agent to purchase up to an additional 4,838,709 shares of Class A Common Stock (the “Option Shares”) from the Company on the same terms and conditions. On January 25, 2024, the Option Shares were exercised in full. The offering of the Option Shares closed on January 29, 2024 for proceeds of $ 14.1 million, net of underwriting commissions of $ 0.9 million. Pr oceeds from the sale of the Company’s Class A common stock under the January 2024 Common Stock Offering were and are expe cted to be used fo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by the Company in accordance with accounting principles generally accepted in the United States (“U.S. GAAP”) and the requirements of the Securities and Exchange Commission (“SEC”). The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As the Company is the sole managing member of AST LLC and has full, exclusive and complete discretion to manage and control the business of AST LLC and to take all actions it deems necessary, appropriate, advisable, incidental, or convenient to accomplish the purposes of AST LLC, the financial statements of AST LLC and its subsidiaries have been prepared on a consolidated basis with the Company.</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geopolitical conflicts and macroeconomic conditions including changes in inflation and interest rates.</t>
        </is>
      </c>
    </row>
    <row r="6">
      <c r="A6" s="4" t="inlineStr">
        <is>
          <t>Foreign Currency Translation and Transaction Gains and Losses</t>
        </is>
      </c>
      <c r="B6" s="4" t="inlineStr">
        <is>
          <t>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income (loss) wi thin stockholders’ equity. Realized and unrealized gains and losses resulting from foreign currency transactions denominated in currencies other than the functional currency are reflected as other (expense) income, net in the consolidated statements of operations.</t>
        </is>
      </c>
    </row>
    <row r="7">
      <c r="A7" s="4" t="inlineStr">
        <is>
          <t>Segments</t>
        </is>
      </c>
      <c r="B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t>
        </is>
      </c>
    </row>
    <row r="8">
      <c r="A8" s="4" t="inlineStr">
        <is>
          <t>Cash and Cash Equivalents</t>
        </is>
      </c>
      <c r="B8" s="4" t="inlineStr">
        <is>
          <t xml:space="preserve">Cash and Cash Equivalents The Company’s cash equivalents consist of short-term money market funds. The Company considers all highly liquid investments with a maturity date of 90 days or less at the date of purchase to be cash equivalents. Cash is primarily maintained at Federal Deposit Insurance Corporation (“FDIC”) insured financial institution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Interest income earned on cash and cash equivalents and restricted cash are reported under interest income (expense), net in the consolidated statement of operations. Cash and cash equivalents and restricted cash as of December 31, 2023 are subject to minimal credit risk. </t>
        </is>
      </c>
    </row>
    <row r="9">
      <c r="A9" s="4" t="inlineStr">
        <is>
          <t>Restricted Cash</t>
        </is>
      </c>
      <c r="B9" s="4" t="inlineStr">
        <is>
          <t xml:space="preserve">Restricted Cash Restricted cash represents cash held in escrow and deposit accounts. These funds are restricted as to withdrawal or use under the terms of the contractual agreements. </t>
        </is>
      </c>
    </row>
    <row r="10">
      <c r="A10" s="4" t="inlineStr">
        <is>
          <t>Property and Equipment</t>
        </is>
      </c>
      <c r="B10" s="4" t="inlineStr">
        <is>
          <t>Property and Equipment Property and equipment are carried at cost less accumulated depreciation. The cost of self-constructed BB satellite assets consists of direct materials, direct labor, launch costs, and other direct costs attributable to bringing the asset to a working condition and desired location for the intended use. Costs incurred, including direct materials purchased and launch payments made, until the completion of the construction and launch of the BB satellites are reported as satellite materials, satellites under construction, and advance launch payments within construction-in-progress. Once launched in orbit, the costs of the BB satellites are reported as satellites in orbit and depreciation of the satellites commences once the BB satellites are ready for their intended use. The Company capitalizes the costs of the test satellites if there is an alternative future use for the test satellites. The Company capitalizes only those expenditures and ancillary costs that are directly attributable to assembly and testing and necessarily incurred to place the test satellites into their intended location and use. These costs include materials costs, launch cost, and other non-recurring costs directly associated with the development of the test satellites. The other non-recurring costs primarily include third-party vendors who are hired solely for the design, assembly, and testing of the test satellite and are responsible for the value and progression of the project. The costs for internal, recurrent engineering employees and consultants are expensed as engineering services costs and not capitalized to the cost of the test satellites, as these employees are not directly associated with the development of the test satellites. To date, the Company has capitalized one test satellite, BW3, which is reported as part of satellites in orbit within property and equipment. The Company capitalizes the costs of software obtained for internal use in accordance with the guidance for accounting for costs of computer software obtained for internal use. Capitalization of software obtained for internal use commences during the development phase of the project and ends when the asset is ready for its intended use. Software obtained for internal use is generally amortized on a straight-line basis over the estimated useful life and included within property and equipment on the Company’s consolidated balance sheet. Capitalized costs of software obtained for internal use for the year ended December 31, 2023 were $ 7.0 million, all of which was developed by third parties to the Company. No such costs were incurred in 2022. The Company records depreciation in a manner that recognizes the cost of its depreciable assets over their estimated useful lives using the straight-line method. Leasehold improvements are amortized over the shorter of the terms of the underlying leases or the estimated useful lives of the improvements. Repairs and maintenance costs that do not extend the useful life or enhance the productive capacity of an asset are expensed as incurred. Upon retirement or disposal of property and equipment, the Company derecognizes the cost and accumulated depreciation balance associated with the asset, with a resulting gain or loss from disposal included in the determination of net income or loss. The Company depreciates the assets over the estimated useful lives as follows:
Estimated Useful Life
Buildings 30 years
Computers, software, and equipment 2 to 10 years
Leasehold improvements Shorter of estimated useful life or lease term
Satellite antennas 5 years
Satellites in orbit 2 to 7 years
Lab, assembly, and integration equipment 5 to 10 years
Others (1) 5 to 7 years (1) Includes vehicles, furniture and fixtures, and a phased array test facility.</t>
        </is>
      </c>
    </row>
    <row r="11">
      <c r="A11" s="4" t="inlineStr">
        <is>
          <t>Impairment of Long Lived Assets</t>
        </is>
      </c>
      <c r="B11" s="4" t="inlineStr">
        <is>
          <t>Impairment of Long Lived Assets Long-lived assets consist of property and equipment and operating lease right-of-use assets. Long-lived assets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years ended December 31, 2023 and 2022.</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consolidated statements of operations.</t>
        </is>
      </c>
    </row>
    <row r="13">
      <c r="A13" s="4" t="inlineStr">
        <is>
          <t>Fair Value Measurements</t>
        </is>
      </c>
      <c r="B13" s="4" t="inlineStr">
        <is>
          <t>Fair Value Measure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Company uses the following valuation techniques to measure fair value for its assets and liabilities: • Level 1: Quoted prices in active markets for identical assets and liabilities. • Level 2: Observable inputs other than Level 1 inputs. Examples of Level 2 inputs include quoted prices in active markets for similar assets or liabilities, quoted prices for identical assets or liabilities in markets that are not active, inputs other than quoted prices that are observable such as interest rate and yield curves, and market-corroborated inputs. Level 3: Unobservable inputs based on the Company's assessment of the assumptions that market participants would use in pricing the asset or liability.</t>
        </is>
      </c>
    </row>
    <row r="14">
      <c r="A14" s="4" t="inlineStr">
        <is>
          <t>Revenue Recognition</t>
        </is>
      </c>
      <c r="B14" s="4" t="inlineStr">
        <is>
          <t xml:space="preserve">Revenue Recognition To date, the Company has not generated any revenues from its SpaceMobile Service. The Company's former subsidiary, NanoAvionika UAB (“Nano”), generated revenue from the development and manufacture of satellite technology, and ancillary sales and services globally. Nano also sold individual satellite parts, subsystems, and software to be configured to customers’ satellites, and entered into “rideshare” type agreements whereby Nano provided hosted payload services using customers’ payloads integrated with Nano-owned satellite buses for scheduled launches. Accordingly, all revenue presented herein for the year ended December 31, 2022 exclusively related to Nano’s sales of goods and services until the completion of the sale of Nano on September 6, 2022. Revenue generated from Nano's sales of goods and services was recognized in accordance with ASC 606, Revenue from Contracts with Customers (“ASC 606”), and as such, revenue is recognized when a customer obtains control of promised goods or services. Revenue for services provided was recognized over time based on an output method, under which the total value of revenue was recognized based on each contract’s deliverable(s) as they were completed and when value was transferred to a customer. Certain of the performance obligations did not meet the criteria for over time recognition such as satellite hardware and subsystems. In these scenarios, revenue was recognized upon transfer of control of the performance obligation to the customer. Revenue was deferred in the event all the performance obligations were not satisfied for which compensation was received. Revenue associated with unsatisfied performance obligations were contract liabilities, which were recorded within accrued expenses and other current liabilities in the consolidated balance sheets. Upon the sale of Nano on September 6, 2022, there were no deferred revenues related to Nano’s sale of goods and services recorded in the Company’s consolidated balance sheet as of December 31, 2022. Costs to obtain Nano’s sales contracts were capitalized and amortized in accordance with the pattern of transfer of the underlying goods or services, and typically included commissions paid to external parties or distributors. Sales commissions were considered incremental costs in obtaining a new sales contract and thus were capitalized. Costs to fulfill Nano’s sales contracts, such as overhead costs and third-party costs to manufacture, did not meet the specified capitalization criteria (i.e., did not generate or enhance Nano’s resources) and as such were expensed as incurred. Costs to obtain and fulfill Nano’s sales contracts were immaterial. </t>
        </is>
      </c>
    </row>
    <row r="15">
      <c r="A15" s="4" t="inlineStr">
        <is>
          <t>Cost of Sales</t>
        </is>
      </c>
      <c r="B15" s="4" t="inlineStr">
        <is>
          <t xml:space="preserve">Cost of Sales Cost of sales included the purchase price of various products used and services performed to execute Nano’s sales contracts. Cost of sales also includes operational costs to fulfil Nano customer orders, including costs for Nano employees and overhead until the completion of the sale of Nano on September 6, 2022. </t>
        </is>
      </c>
    </row>
    <row r="16">
      <c r="A16" s="4" t="inlineStr">
        <is>
          <t>Engineering Services Costs</t>
        </is>
      </c>
      <c r="B16" s="4" t="inlineStr">
        <is>
          <t>Engineering Services Costs Engineering services costs are charged to expense as incu rred. Engineering services costs consist primarily of the cost of employees and consultants involved in the design and development of the BB satellites, managing the network and satellite operations centers, and indirect costs related to the assembly, integration and testing of the BB satellites, license cost, and general expenses related to AIT facilities and engineering development centers.</t>
        </is>
      </c>
    </row>
    <row r="17">
      <c r="A17" s="4" t="inlineStr">
        <is>
          <t>Research and Development Costs</t>
        </is>
      </c>
      <c r="B17" s="4" t="inlineStr">
        <is>
          <t>Research and Development Costs Research and development costs are charged to expense as incurred. Research and development costs consist principally of development activities in which the Company typically engages third-party vendors for the design and development of the electronic componentry, software, and mechanical deployment systems and materials and supplies consumed in the development activities. Costs for certain research and development activities are recognized based on the completion of milestones that trigger payments.</t>
        </is>
      </c>
    </row>
    <row r="18">
      <c r="A18" s="4" t="inlineStr">
        <is>
          <t>Stock-Based Compensation</t>
        </is>
      </c>
      <c r="B18" s="4" t="inlineStr">
        <is>
          <t>Stock-Based Compensation The Company accounts for equity awards, including grants of stock options and restricted stock units, in accordance with ASC 718, Compensation – Stock Compensation (“ASC 718”). ASC 718 requires all equity-based payments to employees, which includes grants of employee equity awards, to be recognized in the consolidated statements of operations based on their grant date fair values. The Company issues stock-based compensation awards to the employees, non-employees, and non-employee directors of its subsidiaries. The Company accounts for stock-based compensation for awards granted to non-employees in a similar fashion to the way it accounts for stock-based compensation awards to employees.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has issued stock-based compensation awards to its employees, non-employees, and non-employee directors. The exercise of these awards decreases the Company’s ownership interest in AST LLC. The Company accounts for the compensation associated with these awards similarly to the awards described above; however, the offset to the expense is recorded to noncontrolling interest rather than additional paid-in capital.</t>
        </is>
      </c>
    </row>
    <row r="19">
      <c r="A19" s="4" t="inlineStr">
        <is>
          <t>Income Taxes</t>
        </is>
      </c>
      <c r="B19"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 ere were no uncertain tax positions and no amounts accrued for interest and penalties as of December 31, 2023 and 2022. The Company is currently not aware of any issues under review that could result in significant payments, accruals or material deviation from its position. </t>
        </is>
      </c>
    </row>
    <row r="20">
      <c r="A20" s="4" t="inlineStr">
        <is>
          <t>Noncontrolling Interests</t>
        </is>
      </c>
      <c r="B20" s="4" t="inlineStr">
        <is>
          <t>Noncontrolling Interests The noncontrolling interests primarily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t>
        </is>
      </c>
    </row>
    <row r="21">
      <c r="A21" s="4" t="inlineStr">
        <is>
          <t>Net Loss per Share</t>
        </is>
      </c>
      <c r="B21" s="4" t="inlineStr">
        <is>
          <t>Net Loss per Share The Company reports both basic and diluted net loss per share. Basic net loss per share is calculated based on the weighted average number of shares of common stock outstanding and excludes the dilutive effect of warrants, stock options, and other types of convertible securities. Diluted net loss per share is calculated based on the weighted average number of shares of common stock outstanding and the dilutive effect of stock options, warrants and other types of convertible securities are included in the calculation. Dilutive securities are excluded from the diluted net loss per share calculation in periods where the Company reports a net loss as such dilutive securities have an anti-dilutive effect on net loss per share.</t>
        </is>
      </c>
    </row>
    <row r="22">
      <c r="A22" s="4" t="inlineStr">
        <is>
          <t>Recently Adopted Accounting Pronouncements</t>
        </is>
      </c>
      <c r="B22" s="4" t="inlineStr">
        <is>
          <t>Recently Adopted Accounting Pronouncements In July 2023, the FASB issued ASU 2023-03, Presentation of Financial Statements (Topic 205), Income Statement – Reporting Comprehensive Income (Topic 220), Distinguishing Liabilities from Equity (Topic 480), Equity (Topic 505), and Compensation – Stock Compensation (Topic 718) , which amends or supersedes various SEC paragraphs within the codification to conform to past announcements and guidance issued by the SEC. The amendments in this ASU reflect alignment to Staff Accounting Bulletin No. 120 ("SAB 120") that was issued by the SEC in November 2021. SAB 120 provides guidance to entities issuing share-based awards shortly before announcing material, nonpublic information. The guidance indicates that entities should consider such material nonpublic information to adjust the observable market if the effect of the release of the material nonpublic information is expected to affect the share price and the share-based awards are non-routine in nature. This ASU was effective immediately, and the adoption of this ASU did not have a material impact on the Company’s consolidated financial statements. Future Adoption of Recently Issued Accounting Pronouncements In November 2023, the FASB issued ASU 2023-07, Segment Reporting (Topic 280), Improvements to Reportable Segment Disclosures , that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also disclose the title and position of the Chief Operating Decision Maker. The ASU is effective for the Company on January 1, 2024, and interim periods within fiscal years beginning January 1, 2025. Early adoption is permitted. A public entity should apply the amendments in this ASU retrospectively to all prior periods presented in the financial statements. The Company is currently evaluating the potential impact of adopting this ASU on its consolidated financial statements. In December 2023, the FASB issued ASU 2023-09, Income Taxes (Topic 740), Improvements to Income Tax Disclosures .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SU is effective for the Company on January 1, 2025. Early adoption is permitted. The Company is currently evaluating the potential impact of adopting this ASU on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The Company depreciates the assets over the estimated useful lives as follows:
Estimated Useful Life
Buildings 30 years
Computers, software, and equipment 2 to 10 years
Leasehold improvements Shorter of estimated useful life or lease term
Satellite antennas 5 years
Satellites in orbit 2 to 7 years
Lab, assembly, and integration equipment 5 to 10 years
Others (1) 5 to 7 years (1) Includes vehicles, furniture and fixtures, and a phased array tes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inancial assets and liabilities measured at fair value on a recurring basis were as follows (in thousands):
As of December 31, 2023
Level 1 Level 2 Level 3
Assets:
Cash equivalents $ 69,661 $ - $ -
Total assets measured at fair value $ 69,661 $ - $ -
Liabilities:
Public warrant liability $ 18,707 $ - $ -
Private placement warrant liability - 11,253 -
Total liabilities measured at fair value $ 18,707 $ 11,253 $ -
As of December 31, 2022
Level 1 Level 2 Level 3
Assets:
Cash equivalents $ 230,651 $ - $ -
Total assets measured at fair value $ 230,651 $ - $ -
Liabilities:
Public warrant liability $ 22,864 $ - $ -
Private placement warrant liability - 16,082 -
Total liabilities measured at fair value $ 22,864 $ 16,08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thousands):
As of December 31,
2023 2022
Advances to suppliers $ 12,793 $ 22,947
VAT receivable 1,152 1,673
Others 249 334
Total other current assets $ 14,194 $ 24,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As of December 31,
2023 2022
Land $ 1,350 $ 1,350
Buildings 14,555 10,268
Leasehold improvements 9,111 8,197
Satellite in orbit (1) 92,464 -
Lab, assembly, and integration equipment 31,957 13,657
Satellite antenna 7,188 5,142
Computer hardware and software 11,112 3,153
Other 1,230 1,707
Construction in progress
BlueWalker 3 test satellite (1) - 92,077
Satellite materials, satellites under construction, and advance launch payments (2) 125,428 10,721
Other 5,256 6,696
Total property and equipment, gross $ 299,651 $ 152,968
Accumulated depreciation and amortization $ ( 61,173 ) ( 6,979 )
Total property and equipment, net $ 238,478 $ 145,989 (1) BlueWalker 3 test satellite was determined to be ready for its intended use on April 25, 2023 and was reclassified from Construction in progress to Satellite in orbit as of that date and depreciated over its expected remaining useful life of approximately 16 months. (2) Advance launch payments, which were included in other non-current assets as of December 31, 2022, were reclassified to property and equipment as of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Par or Stated Value Per Share</t>
        </is>
      </c>
      <c r="B3" s="8" t="n">
        <v>0.0001</v>
      </c>
      <c r="C3" s="8" t="n">
        <v>0.0001</v>
      </c>
    </row>
    <row r="4">
      <c r="A4" s="4" t="inlineStr">
        <is>
          <t>Common Stock, Shares Authorized</t>
        </is>
      </c>
      <c r="B4" s="6" t="n">
        <v>800000000</v>
      </c>
      <c r="C4" s="6" t="n">
        <v>800000000</v>
      </c>
    </row>
    <row r="5">
      <c r="A5" s="4" t="inlineStr">
        <is>
          <t>Common Stock, Shares, Issued</t>
        </is>
      </c>
      <c r="B5" s="6" t="n">
        <v>90161309</v>
      </c>
      <c r="C5" s="6" t="n">
        <v>71819926</v>
      </c>
    </row>
    <row r="6">
      <c r="A6" s="4" t="inlineStr">
        <is>
          <t>Common Stock, Shares, Outstanding</t>
        </is>
      </c>
      <c r="B6" s="6" t="n">
        <v>90161309</v>
      </c>
      <c r="C6" s="6" t="n">
        <v>71819926</v>
      </c>
    </row>
    <row r="7">
      <c r="A7" s="4" t="inlineStr">
        <is>
          <t>Common Class B [Member]</t>
        </is>
      </c>
      <c r="B7" s="4" t="inlineStr">
        <is>
          <t xml:space="preserve"> </t>
        </is>
      </c>
      <c r="C7" s="4" t="inlineStr">
        <is>
          <t xml:space="preserve"> </t>
        </is>
      </c>
    </row>
    <row r="8">
      <c r="A8" s="4" t="inlineStr">
        <is>
          <t>Common Stock, Par or Stated Value Per Share</t>
        </is>
      </c>
      <c r="B8" s="8" t="n">
        <v>0.0001</v>
      </c>
      <c r="C8" s="8" t="n">
        <v>0.0001</v>
      </c>
    </row>
    <row r="9">
      <c r="A9" s="4" t="inlineStr">
        <is>
          <t>Common Stock, Shares Authorized</t>
        </is>
      </c>
      <c r="B9" s="6" t="n">
        <v>200000000</v>
      </c>
      <c r="C9" s="6" t="n">
        <v>200000000</v>
      </c>
    </row>
    <row r="10">
      <c r="A10" s="4" t="inlineStr">
        <is>
          <t>Common Stock, Shares, Issued</t>
        </is>
      </c>
      <c r="B10" s="6" t="n">
        <v>50041757</v>
      </c>
      <c r="C10" s="6" t="n">
        <v>50041757</v>
      </c>
    </row>
    <row r="11">
      <c r="A11" s="4" t="inlineStr">
        <is>
          <t>Common Stock, Shares, Outstanding</t>
        </is>
      </c>
      <c r="B11" s="6" t="n">
        <v>50041757</v>
      </c>
      <c r="C11" s="6" t="n">
        <v>50041757</v>
      </c>
    </row>
    <row r="12">
      <c r="A12" s="4" t="inlineStr">
        <is>
          <t>Common Class C [Member]</t>
        </is>
      </c>
      <c r="B12" s="4" t="inlineStr">
        <is>
          <t xml:space="preserve"> </t>
        </is>
      </c>
      <c r="C12" s="4" t="inlineStr">
        <is>
          <t xml:space="preserve"> </t>
        </is>
      </c>
    </row>
    <row r="13">
      <c r="A13" s="4" t="inlineStr">
        <is>
          <t>Common Stock, Par or Stated Value Per Share</t>
        </is>
      </c>
      <c r="B13" s="8" t="n">
        <v>0.0001</v>
      </c>
      <c r="C13" s="8" t="n">
        <v>0.0001</v>
      </c>
    </row>
    <row r="14">
      <c r="A14" s="4" t="inlineStr">
        <is>
          <t>Common Stock, Shares Authorized</t>
        </is>
      </c>
      <c r="B14" s="6" t="n">
        <v>125000000</v>
      </c>
      <c r="C14" s="6" t="n">
        <v>125000000</v>
      </c>
    </row>
    <row r="15">
      <c r="A15" s="4" t="inlineStr">
        <is>
          <t>Common Stock, Shares, Issued</t>
        </is>
      </c>
      <c r="B15" s="6" t="n">
        <v>78163078</v>
      </c>
      <c r="C15" s="6" t="n">
        <v>78163078</v>
      </c>
    </row>
    <row r="16">
      <c r="A16" s="4" t="inlineStr">
        <is>
          <t>Common Stock, Shares, Outstanding</t>
        </is>
      </c>
      <c r="B16" s="6" t="n">
        <v>78163078</v>
      </c>
      <c r="C16" s="6"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The table below sets forth information regarding the Company’s lease agreements with an initial term of greater than 12 months (dollars in thousands):
Year ended December 31,
2023 2022
Operating lease right-of-use assets, net $ 13,221 $ 7,671
Operating lease liabilities $ 13,368 $ 7,768
Weighted-average lease term (in years) 8.4 9.3
Weighted-average discount rate 13.2 % 13.1 % </t>
        </is>
      </c>
    </row>
    <row r="5">
      <c r="A5" s="4" t="inlineStr">
        <is>
          <t>Schedule of Lease Expense</t>
        </is>
      </c>
      <c r="B5" s="4" t="inlineStr">
        <is>
          <t xml:space="preserve">The table below sets forth information regarding the Company's lease costs, which are included as general and administrative expenses in the Company's consolidated statements of operations for the periods presented (in thousands):
Year ended December 31,
2023 2022
Short-term operating lease expense $ 2,159 $ 1,191
Operating lease expense 2,046 939
Total lease expense $ 4,205 $ 2,130 </t>
        </is>
      </c>
    </row>
    <row r="6">
      <c r="A6" s="4" t="inlineStr">
        <is>
          <t>Schedule of Maturities of Operating Lease Liabilities</t>
        </is>
      </c>
      <c r="B6" s="4" t="inlineStr">
        <is>
          <t xml:space="preserve">As of December 31, 2023, the maturities of the Company’s operating lease liabilities were as follows (in thousands):
2024 $ 3,078
2025 2,909
2026 2,541
2027 2,326
2028 2,269
Thereafter 8,867
Total lease payments 21,990
Less effects of discounting ( 8,622 )
Present value of lease liabilities $ 13,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 [Table Text Block]</t>
        </is>
      </c>
      <c r="B4" s="4" t="inlineStr">
        <is>
          <t xml:space="preserve">The table below sets forth information regarding the Company's lease costs, which are included as general and administrative expenses in the Company's consolidated statements of operations for the periods presented (in thousands):
Year ended December 31,
2023 2022
Short-term operating lease expense $ 2,159 $ 1,191
Operating lease expense 2,046 939
Total lease expense $ 4,205 $ 2,130 </t>
        </is>
      </c>
    </row>
    <row r="5">
      <c r="A5" s="4" t="inlineStr">
        <is>
          <t>Schedule of Supplemental Balance Sheet Information Related to Leases</t>
        </is>
      </c>
      <c r="B5" s="4" t="inlineStr">
        <is>
          <t xml:space="preserve">The table below sets forth information regarding the Company’s lease agreements with an initial term of greater than 12 months (dollars in thousands):
Year ended December 31,
2023 2022
Operating lease right-of-use assets, net $ 13,221 $ 7,671
Operating lease liabilities $ 13,368 $ 7,768
Weighted-average lease term (in years) 8.4 9.3
Weighted-average discount rate 13.2 % 13.1 % </t>
        </is>
      </c>
    </row>
    <row r="6">
      <c r="A6" s="4" t="inlineStr">
        <is>
          <t>Lessee, Operating Lease, Liability, to be Paid, Maturity [Table Text Block]</t>
        </is>
      </c>
      <c r="B6" s="4" t="inlineStr">
        <is>
          <t xml:space="preserve">As of December 31, 2023, the maturities of the Company’s operating lease liabilities were as follows (in thousands):
2024 $ 3,078
2025 2,909
2026 2,541
2027 2,326
2028 2,269
Thereafter 8,867
Total lease payments 21,990
Less effects of discounting ( 8,622 )
Present value of lease liabilities $ 13,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December 31,
2023 2022
Salaries, wages and benefits $ 2,338 $ 2,357
Research and development 5,644 3,855
Property and equipment 8,807 1,796
Other professional services 2,429 1,819
Deferred other income 2,246 2,499
Others 2,462 577
Total accrued expenses and other current liabilities $ 23,926 $ 12,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Long-term debt consists of the following (in thousands):
As of December 31,
2023 2022
Senior secured credit facility (1) $ 52,023 $ -
Capital equipment loan 15,000 -
Term loan 4,758 5,000
Total debt 71,781 5,000
Less: current portion of long-term debt ( 252 ) ( 242 )
Less: unamortized debt issuance costs (1) ( 12,277 ) -
Long-term debt, net of issuance costs $ 59,252 $ 4,758 (1) Includes estimated exit fee of $ 3.5 million due at maturity.</t>
        </is>
      </c>
    </row>
    <row r="5">
      <c r="A5" s="4" t="inlineStr">
        <is>
          <t>Schedule of Future Contractual Maturities of Long-term Debt</t>
        </is>
      </c>
      <c r="B5" s="4" t="inlineStr">
        <is>
          <t xml:space="preserve">The aggregate future contractual maturities of long-term debt were as follows as of December 31, 2023 (in thousands):
Year As of December 31, 2023
2024 $ 252
2025 2,920
2026 55,125
2027 2,466
2028 5,363
Thereafter 5,655
Total principal $ 71,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 recognized over time versus revenue recognized upon transfer during the year ended December 31, 2022 was as follows (in thousands):
Year ended December 31, 2022
Revenue from performance obligations recognized over time $ 12,491
Revenue from performance obligations recognized at point-in-time transfer 1,334
Total $ 13,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rded stock-based compensation expense in the following categories of its consolidated statements of operations and balance sheets (in thousands):
Year ended December 31,
2023 2022
Engineering services $ 8,832 $ 5,026
General and administrative costs 4,457 4,365
BlueWalker 3 satellite - construction in progress (1) - ( 45 )
Total $ 13,289 $ 9,346 (1) For the year ended December 31, 2022 stock-based compensation was reversed as a result of forfeiture of options previously provided to a</t>
        </is>
      </c>
    </row>
    <row r="5">
      <c r="A5" s="4" t="inlineStr">
        <is>
          <t>Schedule of Stock Options Act</t>
        </is>
      </c>
      <c r="B5" s="4" t="inlineStr">
        <is>
          <t xml:space="preserve">The following table summarizes the Company’s option activity for the year ended December 31, 2023:
Options Weighted-Average Exercise Price Weighted-Average Remaining Contractual Term (years) Aggregate Intrinsic Value
Outstanding at December 31, 2022 10,767,799 $ 0.83 5.87 $ 42,994,264
Granted - -
Exercised ( 2,972,581 ) 0.08
Cancelled or forfeited ( 24,797 ) 3.35
Outstanding at December 31, 2023 7,770,421 $ 1.11 5.76 $ 38,262,071
Options exercisable as of December 31, 2023 5,960,866 $ 0.90 5.59 $ 30,552,352
Vested and expected to vest at December 31, 2023 6,391,004 $ 1.24 5.66 $ 30,639,437 </t>
        </is>
      </c>
    </row>
    <row r="6">
      <c r="A6" s="4" t="inlineStr">
        <is>
          <t>Schedule of Unvested Option Activity</t>
        </is>
      </c>
      <c r="B6" s="4" t="inlineStr">
        <is>
          <t xml:space="preserve">The following table summarizes the Company’s unvested option activity for the year ended December 31, 2023:
Number of Shares Weighted-Average Grant Date Fair Value
Unvested at December 31, 2022 2,645,240 $ 0.80
Granted - -
Vested ( 814,415 ) 0.76
Forfeited ( 21,270 ) 2.25
Unvested at December 31, 2023 1,809,555 $ 0.80 </t>
        </is>
      </c>
    </row>
    <row r="7">
      <c r="A7" s="4" t="inlineStr">
        <is>
          <t>Schedule of Unvested Restricted Stock Units Activity</t>
        </is>
      </c>
      <c r="B7" s="4" t="inlineStr">
        <is>
          <t xml:space="preserve">The following table summarizes the Company’s unvested restricted stock unit activity for the year ended December 31, 2023:
Number of Shares Weighted-Average Grant Date Fair Value
Unvested at December 31, 2022 3,246,220 $ 9.65
Granted 661,348 4.96
Vested ( 822,275 ) 10.10
Forfeited ( 205,875 ) 8.69
Unvested at December 31, 2023 2,879,418 $ 8.51 </t>
        </is>
      </c>
    </row>
    <row r="8">
      <c r="A8" s="4" t="inlineStr">
        <is>
          <t>Employee Stock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Unvested Option Activity</t>
        </is>
      </c>
      <c r="B10" s="4" t="inlineStr">
        <is>
          <t xml:space="preserve">The following table summarizes the Company’s unvested option activity for the year ended December 31, 2023:
Number of Shares Weighted-Average Grant Date Fair Value
Unvested at December 31, 2022 2,959,596 $ 4.26
Granted 288,300 2.53
Vested ( 1,052,229 ) 4.22
Forfeited ( 465,758 ) 4.40
Unvested at December 31, 2023 1,729,909 $ 3.96 </t>
        </is>
      </c>
    </row>
    <row r="11">
      <c r="A11" s="4" t="inlineStr">
        <is>
          <t>Schedule of Option Award Estimated Using a Black-Scholes Option-pricing Model Assumptions</t>
        </is>
      </c>
      <c r="B11" s="4" t="inlineStr">
        <is>
          <t xml:space="preserve">The fair value of each stock option is estimated on the date of grant using a Black-Scholes option-pricing model, with the assumptions used for the years ended December 31, 2023 and 2022, presented on a weighted average basis:
Year ended December 31, 2023 Year ended December 31, 2022
Exercise price $ 5.28 $ 9.20
Fair market value $ 2.53 $ 4.16
Expected dividend yield 0.0 % 0.0 %
Expected term (in years) 6.1 6.1
Expected volatility 43.81 % 42.13 %
Weighted-average risk-free rate 3.75 % 3.24 % </t>
        </is>
      </c>
    </row>
    <row r="12">
      <c r="A12" s="4" t="inlineStr">
        <is>
          <t>Schedule of Stock Options Activities</t>
        </is>
      </c>
      <c r="B12" s="4" t="inlineStr">
        <is>
          <t>The following table summarizes the Company’s option activity under the 2020 Plan for the year ended December 31, 2023:
Options Weighted-Average Exercise Price Weighted-Average Remaining Contractual Term (years) Aggregate Intrinsic Value
Outstanding at December 31, 2022 3,697,649 $ 9.71 9.07 $ ( 18,077,872 )
Granted 288,300 5.28
Exercised - -
Cancelled or forfeited ( 672,869 ) 9.26
Outstanding at December 31, 2023 3,313,080 $ 9.27 8.29 ( 10,726,391 )
Options exercisable as of December 31, 2023 1,583,171 $ 9.75 7.70 ( 5,883,276 )
Vested and expected to vest at December 31, 2023 3,313,080 $ 9.27 8.29 ( 10,726,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no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Disaggregation of Revenue</t>
        </is>
      </c>
      <c r="B4" s="4" t="inlineStr">
        <is>
          <t xml:space="preserve">Revenue recognized over time versus revenue recognized upon transfer during the year ended December 31, 2022 was as follows (in thousands):
Year ended December 31, 2022
Revenue from performance obligations recognized over time $ 12,491
Revenue from performance obligations recognized at point-in-time transfer 1,334
Total $ 13,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were as follows (in thousands):
Year ended December 31,
2023 2022
United States $ ( 230,487 ) $ ( 98,774 )
Foreign 9,491 ( 3,722 )
Total $ ( 220,996 ) $ ( 102,496 )</t>
        </is>
      </c>
    </row>
    <row r="5">
      <c r="A5" s="4" t="inlineStr">
        <is>
          <t>Schedule of Income Tax Expense (Benefit)</t>
        </is>
      </c>
      <c r="B5" s="4" t="inlineStr">
        <is>
          <t xml:space="preserve">The income tax expense (benefit) was as follows (in thousands):
Year ended December 31,
2023 2022
Current:
Federal $ - $ -
State - -
Foreign 2,576 617
Total current 2,576 617
Deferred:
Federal - -
State - -
Foreign ( 895 ) -
Total deferred ( 895 ) -
Total income tax provision $ 1,681 $ 617 </t>
        </is>
      </c>
    </row>
    <row r="6">
      <c r="A6" s="4" t="inlineStr">
        <is>
          <t>Summary of the Differences Between the Effective Income Tax Rate and the Statutory U.S. Federal Income Tax Rate</t>
        </is>
      </c>
      <c r="B6" s="4" t="inlineStr">
        <is>
          <t>The differences between the effective income tax rate and the statutory U.S. federal income tax rate are as follows:
Year ended December 31,
2023 2022
Statutory U.S. federal income tax rate 21 % 21 %
Income (loss) attributable to noncontrolling interest and non taxable income (loss) ( 13 %) ( 16 %)
Changes in fair value of warrant liabilities 1 % 4 %
Change in valuation allowance ( 10 %) ( 10 %)
Research and development credit 1 % 2 %
Other ( 1 %) ( 2 %)
Effective income tax rate ( 1 %) ( 1 %)</t>
        </is>
      </c>
    </row>
    <row r="7">
      <c r="A7" s="4" t="inlineStr">
        <is>
          <t>Schedule Of Deferred Tax Assets and Liabilities</t>
        </is>
      </c>
      <c r="B7" s="4" t="inlineStr">
        <is>
          <t xml:space="preserve">Significant components of deferred tax assets and liabilities are as follows (in thousands):
As of December 31,
2023 2022
Deferred tax assets:
Net operating loss carryforwards $ 21,965 $ 11,788
Basis difference in the equity of AST LLC 95,170 79,396
Research and development credit 6,524 3,172
Other 635 508
Total deferred tax assets 124,294 94,864
Valuation allowance ( 123,399 ) ( 94,864 )
Net deferred tax assets $ 89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reconciliations of the numerators and denominators used to compute basic and diluted net loss per share of Class A Common Stock (in thousands, except share data):
Year Ended December 31,
2023 2022
Numerator
Net loss before allocation to noncontrolling interest $ ( 222,677 ) $ ( 103,113 )
Net loss attributable to the noncontrolling interest ( 135,116 ) ( 71,473 )
Net loss attributable to common stockholders - basic and diluted $ ( 87,561 ) $ ( 31,640 )
Denominator
Weighted-average shares of Class A Common Stock outstanding - basic and diluted 81,824,122 54,437,073
Net loss per share attributable to holders of Class A Common Stock - basic and diluted $ ( 1.07 ) $ ( 0.5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Operations (Details Narrative)</t>
        </is>
      </c>
      <c r="B1" s="2" t="inlineStr">
        <is>
          <t>12 Months Ended</t>
        </is>
      </c>
    </row>
    <row r="2">
      <c r="B2" s="2" t="inlineStr">
        <is>
          <t>Dec. 31, 2023 Patent</t>
        </is>
      </c>
    </row>
    <row r="3">
      <c r="A3" s="3" t="inlineStr">
        <is>
          <t>Noncontrolling Interest [Line Items]</t>
        </is>
      </c>
      <c r="B3" s="4" t="inlineStr">
        <is>
          <t xml:space="preserve"> </t>
        </is>
      </c>
    </row>
    <row r="4">
      <c r="A4" s="4" t="inlineStr">
        <is>
          <t>Nature of operations description</t>
        </is>
      </c>
      <c r="B4" s="4" t="inlineStr">
        <is>
          <t>The Company operates from multiple locations that include its corporate headquarters and 185,000 square feet AIT facilities in Texas where the final AIT is performed, and engineering and development centers elsewhere in the United States, India, Scotland, Spain, and Israel.</t>
        </is>
      </c>
    </row>
    <row r="5">
      <c r="A5" s="4" t="inlineStr">
        <is>
          <t>Patent families</t>
        </is>
      </c>
      <c r="B5" s="6" t="n">
        <v>36</v>
      </c>
    </row>
    <row r="6">
      <c r="A6" s="4" t="inlineStr">
        <is>
          <t>Patent pending claims</t>
        </is>
      </c>
      <c r="B6" s="6" t="n">
        <v>3350</v>
      </c>
    </row>
    <row r="7">
      <c r="A7" s="4" t="inlineStr">
        <is>
          <t>Number of patents officially granted</t>
        </is>
      </c>
      <c r="B7" s="6" t="n">
        <v>10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s</t>
        </is>
      </c>
      <c r="B3" s="7" t="n">
        <v>0</v>
      </c>
      <c r="C3" s="7" t="n">
        <v>13825</v>
      </c>
    </row>
    <row r="4">
      <c r="A4" s="4" t="inlineStr">
        <is>
          <t>Cost of sales (exclusive of items shown separately below)</t>
        </is>
      </c>
      <c r="B4" s="6" t="n">
        <v>0</v>
      </c>
      <c r="C4" s="6" t="n">
        <v>6714</v>
      </c>
    </row>
    <row r="5">
      <c r="A5" s="4" t="inlineStr">
        <is>
          <t>Gross profit</t>
        </is>
      </c>
      <c r="B5" s="6" t="n">
        <v>0</v>
      </c>
      <c r="C5" s="6" t="n">
        <v>7111</v>
      </c>
    </row>
    <row r="6">
      <c r="A6" s="3" t="inlineStr">
        <is>
          <t>Operating expenses:</t>
        </is>
      </c>
      <c r="B6" s="4" t="inlineStr">
        <is>
          <t xml:space="preserve"> </t>
        </is>
      </c>
      <c r="C6" s="4" t="inlineStr">
        <is>
          <t xml:space="preserve"> </t>
        </is>
      </c>
    </row>
    <row r="7">
      <c r="A7" s="4" t="inlineStr">
        <is>
          <t>Engineering services costs</t>
        </is>
      </c>
      <c r="B7" s="6" t="n">
        <v>78811</v>
      </c>
      <c r="C7" s="6" t="n">
        <v>54212</v>
      </c>
    </row>
    <row r="8">
      <c r="A8" s="4" t="inlineStr">
        <is>
          <t>General and administrative costs</t>
        </is>
      </c>
      <c r="B8" s="6" t="n">
        <v>41601</v>
      </c>
      <c r="C8" s="6" t="n">
        <v>48332</v>
      </c>
    </row>
    <row r="9">
      <c r="A9" s="4" t="inlineStr">
        <is>
          <t>Research and development costs</t>
        </is>
      </c>
      <c r="B9" s="6" t="n">
        <v>47486</v>
      </c>
      <c r="C9" s="6" t="n">
        <v>45620</v>
      </c>
    </row>
    <row r="10">
      <c r="A10" s="4" t="inlineStr">
        <is>
          <t>Depreciation and amortization</t>
        </is>
      </c>
      <c r="B10" s="6" t="n">
        <v>54469</v>
      </c>
      <c r="C10" s="6" t="n">
        <v>4711</v>
      </c>
    </row>
    <row r="11">
      <c r="A11" s="4" t="inlineStr">
        <is>
          <t>Total operating expenses</t>
        </is>
      </c>
      <c r="B11" s="6" t="n">
        <v>222367</v>
      </c>
      <c r="C11" s="6" t="n">
        <v>152875</v>
      </c>
    </row>
    <row r="12">
      <c r="A12" s="3" t="inlineStr">
        <is>
          <t>Other income (expense):</t>
        </is>
      </c>
      <c r="B12" s="4" t="inlineStr">
        <is>
          <t xml:space="preserve"> </t>
        </is>
      </c>
      <c r="C12" s="4" t="inlineStr">
        <is>
          <t xml:space="preserve"> </t>
        </is>
      </c>
    </row>
    <row r="13">
      <c r="A13" s="4" t="inlineStr">
        <is>
          <t>Gain on remeasurement of warrant liabilities</t>
        </is>
      </c>
      <c r="B13" s="6" t="n">
        <v>8986</v>
      </c>
      <c r="C13" s="6" t="n">
        <v>19114</v>
      </c>
    </row>
    <row r="14">
      <c r="A14" s="4" t="inlineStr">
        <is>
          <t>Interest income (expense), net</t>
        </is>
      </c>
      <c r="B14" s="6" t="n">
        <v>2675</v>
      </c>
      <c r="C14" s="6" t="n">
        <v>2633</v>
      </c>
    </row>
    <row r="15">
      <c r="A15" s="4" t="inlineStr">
        <is>
          <t>Other (expense) income, net</t>
        </is>
      </c>
      <c r="B15" s="6" t="n">
        <v>-10290</v>
      </c>
      <c r="C15" s="6" t="n">
        <v>21521</v>
      </c>
    </row>
    <row r="16">
      <c r="A16" s="4" t="inlineStr">
        <is>
          <t>Total other income (expense), net</t>
        </is>
      </c>
      <c r="B16" s="6" t="n">
        <v>1371</v>
      </c>
      <c r="C16" s="6" t="n">
        <v>43268</v>
      </c>
    </row>
    <row r="17">
      <c r="A17" s="4" t="inlineStr">
        <is>
          <t>Loss before income tax expense</t>
        </is>
      </c>
      <c r="B17" s="6" t="n">
        <v>-220996</v>
      </c>
      <c r="C17" s="6" t="n">
        <v>-102496</v>
      </c>
    </row>
    <row r="18">
      <c r="A18" s="4" t="inlineStr">
        <is>
          <t>Income tax expense</t>
        </is>
      </c>
      <c r="B18" s="6" t="n">
        <v>-1681</v>
      </c>
      <c r="C18" s="6" t="n">
        <v>-617</v>
      </c>
    </row>
    <row r="19">
      <c r="A19" s="4" t="inlineStr">
        <is>
          <t>Net loss before allocation to noncontrolling interest</t>
        </is>
      </c>
      <c r="B19" s="6" t="n">
        <v>-222677</v>
      </c>
      <c r="C19" s="6" t="n">
        <v>-103113</v>
      </c>
    </row>
    <row r="20">
      <c r="A20" s="4" t="inlineStr">
        <is>
          <t>Net loss attributable to the noncontrolling interest</t>
        </is>
      </c>
      <c r="B20" s="6" t="n">
        <v>-135116</v>
      </c>
      <c r="C20" s="6" t="n">
        <v>-71473</v>
      </c>
    </row>
    <row r="21">
      <c r="A21" s="4" t="inlineStr">
        <is>
          <t>Net loss attributable to common stockholders</t>
        </is>
      </c>
      <c r="B21" s="7" t="n">
        <v>-87561</v>
      </c>
      <c r="C21" s="7" t="n">
        <v>-31640</v>
      </c>
    </row>
    <row r="22">
      <c r="A22" s="4" t="inlineStr">
        <is>
          <t>Common Class A [Member]</t>
        </is>
      </c>
      <c r="B22" s="4" t="inlineStr">
        <is>
          <t xml:space="preserve"> </t>
        </is>
      </c>
      <c r="C22" s="4" t="inlineStr">
        <is>
          <t xml:space="preserve"> </t>
        </is>
      </c>
    </row>
    <row r="23">
      <c r="A23" s="3" t="inlineStr">
        <is>
          <t>Net loss per share attributable to holders of Class A Common Stock</t>
        </is>
      </c>
      <c r="B23" s="4" t="inlineStr">
        <is>
          <t xml:space="preserve"> </t>
        </is>
      </c>
      <c r="C23" s="4" t="inlineStr">
        <is>
          <t xml:space="preserve"> </t>
        </is>
      </c>
    </row>
    <row r="24">
      <c r="A24" s="4" t="inlineStr">
        <is>
          <t>Basic</t>
        </is>
      </c>
      <c r="B24" s="9" t="n">
        <v>-1.07</v>
      </c>
      <c r="C24" s="9" t="n">
        <v>-0.58</v>
      </c>
    </row>
    <row r="25">
      <c r="A25" s="4" t="inlineStr">
        <is>
          <t>Diluted</t>
        </is>
      </c>
      <c r="B25" s="9" t="n">
        <v>-1.07</v>
      </c>
      <c r="C25" s="9" t="n">
        <v>-0.58</v>
      </c>
    </row>
    <row r="26">
      <c r="A26" s="3" t="inlineStr">
        <is>
          <t>Weighted average shares of Class A Common Stock outstanding</t>
        </is>
      </c>
      <c r="B26" s="4" t="inlineStr">
        <is>
          <t xml:space="preserve"> </t>
        </is>
      </c>
      <c r="C26" s="4" t="inlineStr">
        <is>
          <t xml:space="preserve"> </t>
        </is>
      </c>
    </row>
    <row r="27">
      <c r="A27" s="4" t="inlineStr">
        <is>
          <t>Weighted-average shares of Class A Common Stock outstanding - basic</t>
        </is>
      </c>
      <c r="B27" s="6" t="n">
        <v>81824122</v>
      </c>
      <c r="C27" s="6" t="n">
        <v>54437073</v>
      </c>
    </row>
    <row r="28">
      <c r="A28" s="4" t="inlineStr">
        <is>
          <t>Weighted-average shares of Class A Common Stock outstanding - diluted</t>
        </is>
      </c>
      <c r="B28" s="6" t="n">
        <v>81824122</v>
      </c>
      <c r="C28" s="6" t="n">
        <v>54437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Schedule of Estimated Useful Lives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Computers Software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Computers Software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row r="14">
      <c r="A14" s="4" t="inlineStr">
        <is>
          <t>Satellite Antenna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Satellite in orbi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 years</t>
        </is>
      </c>
    </row>
    <row r="20">
      <c r="A20" s="4" t="inlineStr">
        <is>
          <t>Satellite in orbi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row r="23">
      <c r="A23" s="4" t="inlineStr">
        <is>
          <t>Assembly and Integration Equipment [Member] | Min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Assembly and Integration Equipment [Member] | Max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Others [Member] | Min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 years</t>
        </is>
      </c>
      <c r="C31" s="4" t="inlineStr">
        <is>
          <t>[1]</t>
        </is>
      </c>
    </row>
    <row r="32">
      <c r="A32" s="4" t="inlineStr">
        <is>
          <t>Others [Member] | Max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7 years</t>
        </is>
      </c>
      <c r="C34" s="4" t="inlineStr">
        <is>
          <t>[1]</t>
        </is>
      </c>
    </row>
    <row r="35"/>
    <row r="36">
      <c r="A36" s="4" t="inlineStr">
        <is>
          <t>[1] Includes vehicles, furniture and fixtures, and a phased array test facility.</t>
        </is>
      </c>
    </row>
  </sheetData>
  <mergeCells count="3">
    <mergeCell ref="B1:C1"/>
    <mergeCell ref="A35:C35"/>
    <mergeCell ref="A36:C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pitalized costs of software</t>
        </is>
      </c>
      <c r="B4" s="7" t="n">
        <v>7000000</v>
      </c>
      <c r="C4" s="7" t="n">
        <v>0</v>
      </c>
    </row>
    <row r="5">
      <c r="A5" s="4" t="inlineStr">
        <is>
          <t>Long lived assets, impairment loss</t>
        </is>
      </c>
      <c r="B5" s="7" t="n">
        <v>0</v>
      </c>
      <c r="C5" s="6" t="n">
        <v>0</v>
      </c>
    </row>
    <row r="6">
      <c r="A6" s="4" t="inlineStr">
        <is>
          <t>Deferred Revenues</t>
        </is>
      </c>
      <c r="B6" s="4" t="inlineStr">
        <is>
          <t xml:space="preserve"> </t>
        </is>
      </c>
      <c r="C6" s="6" t="n">
        <v>0</v>
      </c>
    </row>
    <row r="7">
      <c r="A7" s="4" t="inlineStr">
        <is>
          <t>Income Tax Examination, Likelihood of Unfavorable Settlement</t>
        </is>
      </c>
      <c r="B7" s="4" t="inlineStr">
        <is>
          <t>greater than 50% likelihood</t>
        </is>
      </c>
      <c r="C7" s="4" t="inlineStr">
        <is>
          <t xml:space="preserve"> </t>
        </is>
      </c>
    </row>
    <row r="8">
      <c r="A8" s="4" t="inlineStr">
        <is>
          <t>Unrecognized Tax Benefits</t>
        </is>
      </c>
      <c r="B8" s="7" t="n">
        <v>0</v>
      </c>
      <c r="C8" s="6" t="n">
        <v>0</v>
      </c>
    </row>
    <row r="9">
      <c r="A9" s="4" t="inlineStr">
        <is>
          <t>Income Tax Examination, Penalties and Interest Accrued</t>
        </is>
      </c>
      <c r="B9" s="7" t="n">
        <v>0</v>
      </c>
      <c r="C9"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usiness Combination (Details Narrative)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Stock Issued During Period, Value, New Issues</t>
        </is>
      </c>
      <c r="B4" s="7" t="n">
        <v>63767</v>
      </c>
      <c r="C4" s="7" t="n">
        <v>1027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Dec. 31, 2023</t>
        </is>
      </c>
      <c r="C1" s="2" t="inlineStr">
        <is>
          <t>Dec. 31, 2022</t>
        </is>
      </c>
    </row>
    <row r="2">
      <c r="A2" s="3" t="inlineStr">
        <is>
          <t>Disclosure Text Block Supplement [Abstract]</t>
        </is>
      </c>
      <c r="B2" s="4" t="inlineStr">
        <is>
          <t xml:space="preserve"> </t>
        </is>
      </c>
      <c r="C2" s="4" t="inlineStr">
        <is>
          <t xml:space="preserve"> </t>
        </is>
      </c>
    </row>
    <row r="3">
      <c r="A3" s="4" t="inlineStr">
        <is>
          <t>Advances to suppliers</t>
        </is>
      </c>
      <c r="B3" s="7" t="n">
        <v>12793</v>
      </c>
      <c r="C3" s="7" t="n">
        <v>22947</v>
      </c>
    </row>
    <row r="4">
      <c r="A4" s="4" t="inlineStr">
        <is>
          <t>VAT receivable</t>
        </is>
      </c>
      <c r="B4" s="6" t="n">
        <v>1152</v>
      </c>
      <c r="C4" s="6" t="n">
        <v>1673</v>
      </c>
    </row>
    <row r="5">
      <c r="A5" s="4" t="inlineStr">
        <is>
          <t>Other</t>
        </is>
      </c>
      <c r="B5" s="6" t="n">
        <v>249</v>
      </c>
      <c r="C5" s="6" t="n">
        <v>334</v>
      </c>
    </row>
    <row r="6">
      <c r="A6" s="4" t="inlineStr">
        <is>
          <t>Total other current assets</t>
        </is>
      </c>
      <c r="B6" s="7" t="n">
        <v>14194</v>
      </c>
      <c r="C6" s="7" t="n">
        <v>24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Non - Current Asset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Total other non-current assets</t>
        </is>
      </c>
      <c r="B3" s="7" t="n">
        <v>2311</v>
      </c>
      <c r="C3" s="7" t="n">
        <v>16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7" t="n">
        <v>69661</v>
      </c>
      <c r="C3" s="7" t="n">
        <v>23065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69661</v>
      </c>
      <c r="C6" s="6" t="n">
        <v>230651</v>
      </c>
    </row>
    <row r="7">
      <c r="A7" s="4" t="inlineStr">
        <is>
          <t>Liabilities fair value disclosure</t>
        </is>
      </c>
      <c r="B7" s="6" t="n">
        <v>18707</v>
      </c>
      <c r="C7" s="6" t="n">
        <v>22864</v>
      </c>
    </row>
    <row r="8">
      <c r="A8" s="4" t="inlineStr">
        <is>
          <t>Fair Value, Inputs, Level 1 [Member] | Public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 disclosure</t>
        </is>
      </c>
      <c r="B10" s="6" t="n">
        <v>18707</v>
      </c>
      <c r="C10" s="6" t="n">
        <v>22864</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6" t="n">
        <v>11253</v>
      </c>
      <c r="C13" s="6" t="n">
        <v>16082</v>
      </c>
    </row>
    <row r="14">
      <c r="A14" s="4" t="inlineStr">
        <is>
          <t>Fair Value, Inputs, Level 2 [Member] | Private Placement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7" t="n">
        <v>11253</v>
      </c>
      <c r="C16" s="7" t="n">
        <v>16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24" customWidth="1" min="3" max="3"/>
  </cols>
  <sheetData>
    <row r="1">
      <c r="A1" s="1" t="inlineStr">
        <is>
          <t>Fair Value Measurement (Details Narrative) $ in Million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Cash equivalents and restricted cash</t>
        </is>
      </c>
      <c r="B4" s="5" t="n">
        <v>88.09999999999999</v>
      </c>
      <c r="C4" s="5" t="n">
        <v>239.3</v>
      </c>
    </row>
    <row r="5">
      <c r="A5" s="4" t="inlineStr">
        <is>
          <t>Cash equivalents short-term investments</t>
        </is>
      </c>
      <c r="B5" s="10" t="n">
        <v>69.7</v>
      </c>
      <c r="C5" s="10" t="n">
        <v>230.7</v>
      </c>
    </row>
    <row r="6">
      <c r="A6" s="4" t="inlineStr">
        <is>
          <t>Restricted Cash</t>
        </is>
      </c>
      <c r="B6" s="5" t="n">
        <v>2.5</v>
      </c>
      <c r="C6" s="5" t="n">
        <v>0.7</v>
      </c>
    </row>
    <row r="7">
      <c r="A7" s="4" t="inlineStr">
        <is>
          <t>Warrants and Rights Outstanding, Term</t>
        </is>
      </c>
      <c r="B7" s="4" t="inlineStr">
        <is>
          <t>2 years 3 months 3 days</t>
        </is>
      </c>
      <c r="C7" s="4" t="inlineStr">
        <is>
          <t>3 years 3 months 3 day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0.804</v>
      </c>
      <c r="C10" s="11" t="n">
        <v>1.096</v>
      </c>
    </row>
    <row r="11">
      <c r="A11" s="4" t="inlineStr">
        <is>
          <t>Private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et rate assumption description</t>
        </is>
      </c>
      <c r="B13" s="4" t="inlineStr">
        <is>
          <t>The risk-free interest rate assumption was initially based on a weighted average of the three- and five-year U.S. Treasury rate, which was commensurate with the contractual term of the Warrants, which expire on the earlier of (i) five years after the completion of the initial business combination and (ii) upon redemption or liquidation. As of December 31, 2023, the risk-free rate assumption was based on the two-and three-year U.S. Treasury rates as the estimated time to expiration was 2.26 years (compared to an estimated time to expiration of 3.26 years as of December 31, 2022). An increase in the risk-free interest rate, in isolation, would result in an increase in the fair value measurement of the warrant liabilities and vice versa.</t>
        </is>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Schedule of Property and Equipment, Net (Details)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C3" s="7" t="n">
        <v>299651</v>
      </c>
      <c r="D3" s="7" t="n">
        <v>152968</v>
      </c>
    </row>
    <row r="4">
      <c r="A4" s="4" t="inlineStr">
        <is>
          <t>Accumulated depreciation and amortization</t>
        </is>
      </c>
      <c r="C4" s="6" t="n">
        <v>-61173</v>
      </c>
      <c r="D4" s="6" t="n">
        <v>-6979</v>
      </c>
    </row>
    <row r="5">
      <c r="A5" s="4" t="inlineStr">
        <is>
          <t>Total property and equipment, net</t>
        </is>
      </c>
      <c r="C5" s="6" t="n">
        <v>238478</v>
      </c>
      <c r="D5" s="6" t="n">
        <v>145989</v>
      </c>
    </row>
    <row r="6">
      <c r="A6" s="4" t="inlineStr">
        <is>
          <t>Land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1350</v>
      </c>
      <c r="D8" s="6" t="n">
        <v>1350</v>
      </c>
    </row>
    <row r="9">
      <c r="A9" s="4" t="inlineStr">
        <is>
          <t>Building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6" t="n">
        <v>14555</v>
      </c>
      <c r="D11" s="6" t="n">
        <v>10268</v>
      </c>
    </row>
    <row r="12">
      <c r="A12" s="4" t="inlineStr">
        <is>
          <t>Leasehold Improvement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9111</v>
      </c>
      <c r="D14" s="6" t="n">
        <v>8197</v>
      </c>
    </row>
    <row r="15">
      <c r="A15" s="4" t="inlineStr">
        <is>
          <t>Satellite in orbi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B17" s="4" t="inlineStr">
        <is>
          <t>[1]</t>
        </is>
      </c>
      <c r="C17" s="6" t="n">
        <v>92464</v>
      </c>
      <c r="D17" s="6" t="n">
        <v>0</v>
      </c>
    </row>
    <row r="18">
      <c r="A18" s="4" t="inlineStr">
        <is>
          <t>Lab, Assembly and Integration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6" t="n">
        <v>31957</v>
      </c>
      <c r="D20" s="6" t="n">
        <v>13657</v>
      </c>
    </row>
    <row r="21">
      <c r="A21" s="4" t="inlineStr">
        <is>
          <t>Satellite Antenna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C23" s="6" t="n">
        <v>7188</v>
      </c>
      <c r="D23" s="6" t="n">
        <v>5142</v>
      </c>
    </row>
    <row r="24">
      <c r="A24" s="4" t="inlineStr">
        <is>
          <t>Computer hardware and software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and equipment, gross</t>
        </is>
      </c>
      <c r="C26" s="6" t="n">
        <v>11112</v>
      </c>
      <c r="D26" s="6" t="n">
        <v>3153</v>
      </c>
    </row>
    <row r="27">
      <c r="A27" s="4" t="inlineStr">
        <is>
          <t>BlueWalker3 Test Satellite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Construction in progress</t>
        </is>
      </c>
      <c r="B29" s="4" t="inlineStr">
        <is>
          <t>[1]</t>
        </is>
      </c>
      <c r="C29" s="6" t="n">
        <v>0</v>
      </c>
      <c r="D29" s="6" t="n">
        <v>92077</v>
      </c>
    </row>
    <row r="30">
      <c r="A30" s="4" t="inlineStr">
        <is>
          <t>Satellite materials, satellites under construction, and advance launch payments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Construction in progress</t>
        </is>
      </c>
      <c r="B32" s="4" t="inlineStr">
        <is>
          <t>[2]</t>
        </is>
      </c>
      <c r="C32" s="6" t="n">
        <v>125428</v>
      </c>
      <c r="D32" s="6" t="n">
        <v>10721</v>
      </c>
    </row>
    <row r="33">
      <c r="A33" s="4" t="inlineStr">
        <is>
          <t>Others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and equipment, gross</t>
        </is>
      </c>
      <c r="C35" s="6" t="n">
        <v>1230</v>
      </c>
      <c r="D35" s="6" t="n">
        <v>1707</v>
      </c>
    </row>
    <row r="36">
      <c r="A36" s="4" t="inlineStr">
        <is>
          <t>Construction in progress</t>
        </is>
      </c>
      <c r="C36" s="7" t="n">
        <v>5256</v>
      </c>
      <c r="D36" s="7" t="n">
        <v>6696</v>
      </c>
    </row>
    <row r="37"/>
    <row r="38">
      <c r="A38" s="4" t="inlineStr">
        <is>
          <t>[1] BlueWalker 3 test satellite was determined to be ready for its intended use on April 25, 2023 and was reclassified from Construction in progress to Satellite in orbit as of that date and depreciated over its expected remaining useful life of approximately 16 months. Advance launch payments, which were included in other non-current assets as of December 31, 2022, were reclassified to property and equipment as of June 30, 2023.</t>
        </is>
      </c>
    </row>
  </sheetData>
  <mergeCells count="3">
    <mergeCell ref="A1:B1"/>
    <mergeCell ref="A37:C37"/>
    <mergeCell ref="A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54.5</v>
      </c>
      <c r="C4" s="5"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7" t="n">
        <v>13221</v>
      </c>
      <c r="C3" s="7" t="n">
        <v>7671</v>
      </c>
    </row>
    <row r="4">
      <c r="A4" s="4" t="inlineStr">
        <is>
          <t>Operating lease liabilities</t>
        </is>
      </c>
      <c r="B4" s="7" t="n">
        <v>13368</v>
      </c>
      <c r="C4" s="7" t="n">
        <v>7768</v>
      </c>
    </row>
    <row r="5">
      <c r="A5" s="4" t="inlineStr">
        <is>
          <t>Weighted-average lease term (in years)</t>
        </is>
      </c>
      <c r="B5" s="4" t="inlineStr">
        <is>
          <t>8 years 4 months 24 days</t>
        </is>
      </c>
      <c r="C5" s="4" t="inlineStr">
        <is>
          <t>9 years 3 months 18 days</t>
        </is>
      </c>
    </row>
    <row r="6">
      <c r="A6" s="4" t="inlineStr">
        <is>
          <t>Weighted-average discount rate</t>
        </is>
      </c>
      <c r="B6" s="12" t="n">
        <v>0.132</v>
      </c>
      <c r="C6" s="12" t="n">
        <v>0.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before allocation to noncontrolling interest</t>
        </is>
      </c>
      <c r="B4" s="7" t="n">
        <v>-222677</v>
      </c>
      <c r="C4" s="7" t="n">
        <v>-103113</v>
      </c>
    </row>
    <row r="5">
      <c r="A5" s="3" t="inlineStr">
        <is>
          <t>Other comprehensive loss</t>
        </is>
      </c>
      <c r="B5" s="4" t="inlineStr">
        <is>
          <t xml:space="preserve"> </t>
        </is>
      </c>
      <c r="C5" s="4" t="inlineStr">
        <is>
          <t xml:space="preserve"> </t>
        </is>
      </c>
    </row>
    <row r="6">
      <c r="A6" s="4" t="inlineStr">
        <is>
          <t>Foreign currency translation adjustments</t>
        </is>
      </c>
      <c r="B6" s="6" t="n">
        <v>-6</v>
      </c>
      <c r="C6" s="6" t="n">
        <v>-295</v>
      </c>
    </row>
    <row r="7">
      <c r="A7" s="4" t="inlineStr">
        <is>
          <t>Total other comprehensive loss</t>
        </is>
      </c>
      <c r="B7" s="6" t="n">
        <v>-6</v>
      </c>
      <c r="C7" s="6" t="n">
        <v>-295</v>
      </c>
    </row>
    <row r="8">
      <c r="A8" s="4" t="inlineStr">
        <is>
          <t>Total comprehensive loss before allocation to noncontrolling interest</t>
        </is>
      </c>
      <c r="B8" s="6" t="n">
        <v>-222683</v>
      </c>
      <c r="C8" s="6" t="n">
        <v>-103408</v>
      </c>
    </row>
    <row r="9">
      <c r="A9" s="4" t="inlineStr">
        <is>
          <t>Comprehensive loss attributable to noncontrolling interest</t>
        </is>
      </c>
      <c r="B9" s="6" t="n">
        <v>-135120</v>
      </c>
      <c r="C9" s="6" t="n">
        <v>-71704</v>
      </c>
    </row>
    <row r="10">
      <c r="A10" s="4" t="inlineStr">
        <is>
          <t>Comprehensive loss attributable to common stockholders</t>
        </is>
      </c>
      <c r="B10" s="7" t="n">
        <v>-87563</v>
      </c>
      <c r="C10" s="7" t="n">
        <v>-31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hort-term operating lease expense</t>
        </is>
      </c>
      <c r="B4" s="7" t="n">
        <v>2159</v>
      </c>
      <c r="C4" s="7" t="n">
        <v>1191</v>
      </c>
    </row>
    <row r="5">
      <c r="A5" s="4" t="inlineStr">
        <is>
          <t>Operating lease expense</t>
        </is>
      </c>
      <c r="B5" s="6" t="n">
        <v>2046</v>
      </c>
      <c r="C5" s="6" t="n">
        <v>939</v>
      </c>
    </row>
    <row r="6">
      <c r="A6" s="4" t="inlineStr">
        <is>
          <t>Total lease expense</t>
        </is>
      </c>
      <c r="B6" s="7" t="n">
        <v>4205</v>
      </c>
      <c r="C6" s="7" t="n">
        <v>21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078</v>
      </c>
      <c r="C3" s="4" t="inlineStr">
        <is>
          <t xml:space="preserve"> </t>
        </is>
      </c>
    </row>
    <row r="4">
      <c r="A4" s="4" t="inlineStr">
        <is>
          <t>2025</t>
        </is>
      </c>
      <c r="B4" s="6" t="n">
        <v>2909</v>
      </c>
      <c r="C4" s="4" t="inlineStr">
        <is>
          <t xml:space="preserve"> </t>
        </is>
      </c>
    </row>
    <row r="5">
      <c r="A5" s="4" t="inlineStr">
        <is>
          <t>2026</t>
        </is>
      </c>
      <c r="B5" s="6" t="n">
        <v>2541</v>
      </c>
      <c r="C5" s="4" t="inlineStr">
        <is>
          <t xml:space="preserve"> </t>
        </is>
      </c>
    </row>
    <row r="6">
      <c r="A6" s="4" t="inlineStr">
        <is>
          <t>2027</t>
        </is>
      </c>
      <c r="B6" s="6" t="n">
        <v>2326</v>
      </c>
      <c r="C6" s="4" t="inlineStr">
        <is>
          <t xml:space="preserve"> </t>
        </is>
      </c>
    </row>
    <row r="7">
      <c r="A7" s="4" t="inlineStr">
        <is>
          <t>2028</t>
        </is>
      </c>
      <c r="B7" s="6" t="n">
        <v>2269</v>
      </c>
      <c r="C7" s="4" t="inlineStr">
        <is>
          <t xml:space="preserve"> </t>
        </is>
      </c>
    </row>
    <row r="8">
      <c r="A8" s="4" t="inlineStr">
        <is>
          <t>Thereafter</t>
        </is>
      </c>
      <c r="B8" s="6" t="n">
        <v>8867</v>
      </c>
      <c r="C8" s="4" t="inlineStr">
        <is>
          <t xml:space="preserve"> </t>
        </is>
      </c>
    </row>
    <row r="9">
      <c r="A9" s="4" t="inlineStr">
        <is>
          <t>Total lease payments</t>
        </is>
      </c>
      <c r="B9" s="6" t="n">
        <v>21990</v>
      </c>
      <c r="C9" s="4" t="inlineStr">
        <is>
          <t xml:space="preserve"> </t>
        </is>
      </c>
    </row>
    <row r="10">
      <c r="A10" s="4" t="inlineStr">
        <is>
          <t>Less effects of discounting</t>
        </is>
      </c>
      <c r="B10" s="6" t="n">
        <v>-8622</v>
      </c>
      <c r="C10" s="4" t="inlineStr">
        <is>
          <t xml:space="preserve"> </t>
        </is>
      </c>
    </row>
    <row r="11">
      <c r="A11" s="4" t="inlineStr">
        <is>
          <t>Present value of lease liabilities</t>
        </is>
      </c>
      <c r="B11" s="7" t="n">
        <v>13368</v>
      </c>
      <c r="C11" s="7" t="n">
        <v>77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Operating lease liabilities</t>
        </is>
      </c>
      <c r="B4" s="7" t="n">
        <v>2</v>
      </c>
      <c r="C4" s="5"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wages and benefits</t>
        </is>
      </c>
      <c r="B3" s="7" t="n">
        <v>2338</v>
      </c>
      <c r="C3" s="7" t="n">
        <v>2357</v>
      </c>
    </row>
    <row r="4">
      <c r="A4" s="4" t="inlineStr">
        <is>
          <t>Research and development</t>
        </is>
      </c>
      <c r="B4" s="6" t="n">
        <v>5644</v>
      </c>
      <c r="C4" s="6" t="n">
        <v>3855</v>
      </c>
    </row>
    <row r="5">
      <c r="A5" s="4" t="inlineStr">
        <is>
          <t>Property and equipment</t>
        </is>
      </c>
      <c r="B5" s="6" t="n">
        <v>8807</v>
      </c>
      <c r="C5" s="6" t="n">
        <v>1796</v>
      </c>
    </row>
    <row r="6">
      <c r="A6" s="4" t="inlineStr">
        <is>
          <t>Other professional services</t>
        </is>
      </c>
      <c r="B6" s="6" t="n">
        <v>2429</v>
      </c>
      <c r="C6" s="6" t="n">
        <v>1819</v>
      </c>
    </row>
    <row r="7">
      <c r="A7" s="4" t="inlineStr">
        <is>
          <t>Deferred other income</t>
        </is>
      </c>
      <c r="B7" s="6" t="n">
        <v>2246</v>
      </c>
      <c r="C7" s="6" t="n">
        <v>2499</v>
      </c>
    </row>
    <row r="8">
      <c r="A8" s="4" t="inlineStr">
        <is>
          <t>Others</t>
        </is>
      </c>
      <c r="B8" s="6" t="n">
        <v>2462</v>
      </c>
      <c r="C8" s="6" t="n">
        <v>577</v>
      </c>
    </row>
    <row r="9">
      <c r="A9" s="4" t="inlineStr">
        <is>
          <t>Total accrued expenses and other current liabilities</t>
        </is>
      </c>
      <c r="B9" s="7" t="n">
        <v>23926</v>
      </c>
      <c r="C9" s="7" t="n">
        <v>12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22" customWidth="1" min="5" max="5"/>
  </cols>
  <sheetData>
    <row r="1">
      <c r="A1" s="1" t="inlineStr">
        <is>
          <t>Debt (Details Narrative) $ in Thousands</t>
        </is>
      </c>
      <c r="D1" s="2" t="inlineStr">
        <is>
          <t>12 Months Ended</t>
        </is>
      </c>
    </row>
    <row r="2">
      <c r="B2" s="2" t="inlineStr">
        <is>
          <t>Aug. 14, 2023 USD ($) Payment</t>
        </is>
      </c>
      <c r="C2" s="2" t="inlineStr">
        <is>
          <t>Dec. 08, 2021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 maturity date</t>
        </is>
      </c>
      <c r="B4" s="4" t="inlineStr">
        <is>
          <t xml:space="preserve"> </t>
        </is>
      </c>
      <c r="C4" s="4" t="inlineStr">
        <is>
          <t>Dec.  08,  2028</t>
        </is>
      </c>
      <c r="D4" s="4" t="inlineStr">
        <is>
          <t xml:space="preserve"> </t>
        </is>
      </c>
      <c r="E4" s="4" t="inlineStr">
        <is>
          <t xml:space="preserve"> </t>
        </is>
      </c>
    </row>
    <row r="5">
      <c r="A5" s="4" t="inlineStr">
        <is>
          <t>Debt Instrument Interest Rate</t>
        </is>
      </c>
      <c r="B5" s="4" t="inlineStr">
        <is>
          <t xml:space="preserve"> </t>
        </is>
      </c>
      <c r="C5" s="12" t="n">
        <v>0.042</v>
      </c>
      <c r="D5" s="4" t="inlineStr">
        <is>
          <t xml:space="preserve"> </t>
        </is>
      </c>
      <c r="E5" s="4" t="inlineStr">
        <is>
          <t xml:space="preserve"> </t>
        </is>
      </c>
    </row>
    <row r="6">
      <c r="A6" s="4" t="inlineStr">
        <is>
          <t>Term loan fixed interest rate</t>
        </is>
      </c>
      <c r="B6" s="4" t="inlineStr">
        <is>
          <t xml:space="preserve"> </t>
        </is>
      </c>
      <c r="C6" s="12" t="n">
        <v>0.042</v>
      </c>
      <c r="D6" s="4" t="inlineStr">
        <is>
          <t xml:space="preserve"> </t>
        </is>
      </c>
      <c r="E6" s="4" t="inlineStr">
        <is>
          <t xml:space="preserve"> </t>
        </is>
      </c>
    </row>
    <row r="7">
      <c r="A7" s="4" t="inlineStr">
        <is>
          <t>Interest expense</t>
        </is>
      </c>
      <c r="B7" s="4" t="inlineStr">
        <is>
          <t xml:space="preserve"> </t>
        </is>
      </c>
      <c r="C7" s="4" t="inlineStr">
        <is>
          <t xml:space="preserve"> </t>
        </is>
      </c>
      <c r="D7" s="7" t="n">
        <v>4500</v>
      </c>
      <c r="E7" s="7" t="n">
        <v>200</v>
      </c>
    </row>
    <row r="8">
      <c r="A8" s="4" t="inlineStr">
        <is>
          <t>Amortization of debt issuance costs</t>
        </is>
      </c>
      <c r="B8" s="4" t="inlineStr">
        <is>
          <t xml:space="preserve"> </t>
        </is>
      </c>
      <c r="C8" s="4" t="inlineStr">
        <is>
          <t xml:space="preserve"> </t>
        </is>
      </c>
      <c r="D8" s="7" t="n">
        <v>1155</v>
      </c>
      <c r="E8" s="6" t="n">
        <v>0</v>
      </c>
    </row>
    <row r="9">
      <c r="A9" s="4" t="inlineStr">
        <is>
          <t>Debt covenants</t>
        </is>
      </c>
      <c r="B9" s="4" t="inlineStr">
        <is>
          <t xml:space="preserve"> </t>
        </is>
      </c>
      <c r="C9" s="4" t="inlineStr">
        <is>
          <t xml:space="preserve"> </t>
        </is>
      </c>
      <c r="D9" s="4" t="inlineStr">
        <is>
          <t>As of December 31, 2023, the Company was in compliance with all debt covenants requirements.</t>
        </is>
      </c>
      <c r="E9" s="4" t="inlineStr">
        <is>
          <t xml:space="preserve"> </t>
        </is>
      </c>
    </row>
    <row r="10">
      <c r="A10" s="4" t="inlineStr">
        <is>
          <t>Exit fee</t>
        </is>
      </c>
      <c r="B10" s="4" t="inlineStr">
        <is>
          <t xml:space="preserve"> </t>
        </is>
      </c>
      <c r="C10" s="4" t="inlineStr">
        <is>
          <t xml:space="preserve"> </t>
        </is>
      </c>
      <c r="D10" s="7" t="n">
        <v>3500</v>
      </c>
      <c r="E10" s="4" t="inlineStr">
        <is>
          <t xml:space="preserve"> </t>
        </is>
      </c>
    </row>
    <row r="11">
      <c r="A11" s="4" t="inlineStr">
        <is>
          <t>Purchase of property and equipment and advance launch payments</t>
        </is>
      </c>
      <c r="B11" s="4" t="inlineStr">
        <is>
          <t xml:space="preserve"> </t>
        </is>
      </c>
      <c r="C11" s="4" t="inlineStr">
        <is>
          <t xml:space="preserve"> </t>
        </is>
      </c>
      <c r="D11" s="6" t="n">
        <v>118807</v>
      </c>
      <c r="E11" s="6" t="n">
        <v>57284</v>
      </c>
    </row>
    <row r="12">
      <c r="A12" s="4" t="inlineStr">
        <is>
          <t>Cash and cash equivalents</t>
        </is>
      </c>
      <c r="B12" s="4" t="inlineStr">
        <is>
          <t xml:space="preserve"> </t>
        </is>
      </c>
      <c r="C12" s="4" t="inlineStr">
        <is>
          <t xml:space="preserve"> </t>
        </is>
      </c>
      <c r="D12" s="6" t="n">
        <v>85622</v>
      </c>
      <c r="E12" s="6" t="n">
        <v>238588</v>
      </c>
    </row>
    <row r="13">
      <c r="A13" s="4" t="inlineStr">
        <is>
          <t>Aggregate fair value of debt</t>
        </is>
      </c>
      <c r="B13" s="4" t="inlineStr">
        <is>
          <t xml:space="preserve"> </t>
        </is>
      </c>
      <c r="C13" s="4" t="inlineStr">
        <is>
          <t xml:space="preserve"> </t>
        </is>
      </c>
      <c r="D13" s="7" t="n">
        <v>68700</v>
      </c>
      <c r="E13" s="7" t="n">
        <v>4300</v>
      </c>
    </row>
    <row r="14">
      <c r="A14" s="4" t="inlineStr">
        <is>
          <t>Restricted Cash Reserve Limit [Member] | Min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7" t="n">
        <v>75000</v>
      </c>
      <c r="C16" s="4" t="inlineStr">
        <is>
          <t xml:space="preserve"> </t>
        </is>
      </c>
      <c r="D16" s="4" t="inlineStr">
        <is>
          <t xml:space="preserve"> </t>
        </is>
      </c>
      <c r="E16" s="4" t="inlineStr">
        <is>
          <t xml:space="preserve"> </t>
        </is>
      </c>
    </row>
    <row r="17">
      <c r="A17" s="4" t="inlineStr">
        <is>
          <t>Restricted Cash Distribution Limit [Member] | Min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50000</v>
      </c>
      <c r="C19" s="4" t="inlineStr">
        <is>
          <t xml:space="preserve"> </t>
        </is>
      </c>
      <c r="D19" s="4" t="inlineStr">
        <is>
          <t xml:space="preserve"> </t>
        </is>
      </c>
      <c r="E19" s="4" t="inlineStr">
        <is>
          <t xml:space="preserve"> </t>
        </is>
      </c>
    </row>
    <row r="20">
      <c r="A20" s="4" t="inlineStr">
        <is>
          <t>SOFR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utstanding balance</t>
        </is>
      </c>
      <c r="B22" s="6" t="n">
        <v>48500</v>
      </c>
      <c r="C22" s="4" t="inlineStr">
        <is>
          <t xml:space="preserve"> </t>
        </is>
      </c>
      <c r="D22" s="4" t="inlineStr">
        <is>
          <t xml:space="preserve"> </t>
        </is>
      </c>
      <c r="E22" s="4" t="inlineStr">
        <is>
          <t xml:space="preserve"> </t>
        </is>
      </c>
    </row>
    <row r="23">
      <c r="A23" s="4" t="inlineStr">
        <is>
          <t>Atlas Credit Agreemen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7" t="n">
        <v>100000</v>
      </c>
      <c r="C25" s="4" t="inlineStr">
        <is>
          <t xml:space="preserve"> </t>
        </is>
      </c>
      <c r="D25" s="4" t="inlineStr">
        <is>
          <t xml:space="preserve"> </t>
        </is>
      </c>
      <c r="E25" s="4" t="inlineStr">
        <is>
          <t xml:space="preserve"> </t>
        </is>
      </c>
    </row>
    <row r="26">
      <c r="A26" s="4" t="inlineStr">
        <is>
          <t>Debt Instrument Interest Rate</t>
        </is>
      </c>
      <c r="B26" s="12" t="n">
        <v>0.1475</v>
      </c>
      <c r="C26" s="4" t="inlineStr">
        <is>
          <t xml:space="preserve"> </t>
        </is>
      </c>
      <c r="D26" s="4" t="inlineStr">
        <is>
          <t xml:space="preserve"> </t>
        </is>
      </c>
      <c r="E26" s="4" t="inlineStr">
        <is>
          <t xml:space="preserve"> </t>
        </is>
      </c>
    </row>
    <row r="27">
      <c r="A27" s="4" t="inlineStr">
        <is>
          <t>Line of credit facility current borrowing capacity</t>
        </is>
      </c>
      <c r="B27" s="7" t="n">
        <v>48500</v>
      </c>
      <c r="C27" s="4" t="inlineStr">
        <is>
          <t xml:space="preserve"> </t>
        </is>
      </c>
      <c r="D27" s="4" t="inlineStr">
        <is>
          <t xml:space="preserve"> </t>
        </is>
      </c>
      <c r="E27" s="4" t="inlineStr">
        <is>
          <t xml:space="preserve"> </t>
        </is>
      </c>
    </row>
    <row r="28">
      <c r="A28" s="4" t="inlineStr">
        <is>
          <t>Interest rate description</t>
        </is>
      </c>
      <c r="B28" s="4" t="inlineStr">
        <is>
          <t>The initial borrowing of $48.5 million accrues interest at a fixed rate equal to the three-month secured overnight financing rate (“SOFR”) as of the closing date plus 9.625% per annum equal to 14.75% (the “Atlas Fixed Rate”) payable on the last business day of each fiscal quarter.</t>
        </is>
      </c>
      <c r="C28" s="4" t="inlineStr">
        <is>
          <t xml:space="preserve"> </t>
        </is>
      </c>
      <c r="D28" s="4" t="inlineStr">
        <is>
          <t xml:space="preserve"> </t>
        </is>
      </c>
      <c r="E28" s="4" t="inlineStr">
        <is>
          <t xml:space="preserve"> </t>
        </is>
      </c>
    </row>
    <row r="29">
      <c r="A29" s="4" t="inlineStr">
        <is>
          <t>Net proceeds</t>
        </is>
      </c>
      <c r="B29" s="7" t="n">
        <v>37200</v>
      </c>
      <c r="C29" s="4" t="inlineStr">
        <is>
          <t xml:space="preserve"> </t>
        </is>
      </c>
      <c r="D29" s="4" t="inlineStr">
        <is>
          <t xml:space="preserve"> </t>
        </is>
      </c>
      <c r="E29" s="4" t="inlineStr">
        <is>
          <t xml:space="preserve"> </t>
        </is>
      </c>
    </row>
    <row r="30">
      <c r="A30" s="4" t="inlineStr">
        <is>
          <t>Debt issuance costs</t>
        </is>
      </c>
      <c r="B30" s="6" t="n">
        <v>9500</v>
      </c>
      <c r="C30" s="4" t="inlineStr">
        <is>
          <t xml:space="preserve"> </t>
        </is>
      </c>
      <c r="D30" s="4" t="inlineStr">
        <is>
          <t xml:space="preserve"> </t>
        </is>
      </c>
      <c r="E30" s="4" t="inlineStr">
        <is>
          <t xml:space="preserve"> </t>
        </is>
      </c>
    </row>
    <row r="31">
      <c r="A31" s="4" t="inlineStr">
        <is>
          <t>Payments of loan costs</t>
        </is>
      </c>
      <c r="B31" s="7" t="n">
        <v>1800</v>
      </c>
      <c r="C31" s="4" t="inlineStr">
        <is>
          <t xml:space="preserve"> </t>
        </is>
      </c>
      <c r="D31" s="4" t="inlineStr">
        <is>
          <t xml:space="preserve"> </t>
        </is>
      </c>
      <c r="E31" s="4" t="inlineStr">
        <is>
          <t xml:space="preserve"> </t>
        </is>
      </c>
    </row>
    <row r="32">
      <c r="A32" s="4" t="inlineStr">
        <is>
          <t>Prepayment of insurance premium</t>
        </is>
      </c>
      <c r="B32" s="4" t="inlineStr">
        <is>
          <t>2 years</t>
        </is>
      </c>
      <c r="C32" s="4" t="inlineStr">
        <is>
          <t xml:space="preserve"> </t>
        </is>
      </c>
      <c r="D32" s="4" t="inlineStr">
        <is>
          <t xml:space="preserve"> </t>
        </is>
      </c>
      <c r="E32" s="4" t="inlineStr">
        <is>
          <t xml:space="preserve"> </t>
        </is>
      </c>
    </row>
    <row r="33">
      <c r="A33" s="4" t="inlineStr">
        <is>
          <t>Exit fee</t>
        </is>
      </c>
      <c r="B33" s="7" t="n">
        <v>3500</v>
      </c>
      <c r="C33" s="4" t="inlineStr">
        <is>
          <t xml:space="preserve"> </t>
        </is>
      </c>
      <c r="D33" s="4" t="inlineStr">
        <is>
          <t xml:space="preserve"> </t>
        </is>
      </c>
      <c r="E33" s="4" t="inlineStr">
        <is>
          <t xml:space="preserve"> </t>
        </is>
      </c>
    </row>
    <row r="34">
      <c r="A34" s="4" t="inlineStr">
        <is>
          <t>Undrawn Debt issuance costs</t>
        </is>
      </c>
      <c r="B34" s="7" t="n">
        <v>2800</v>
      </c>
      <c r="C34" s="4" t="inlineStr">
        <is>
          <t xml:space="preserve"> </t>
        </is>
      </c>
      <c r="D34" s="4" t="inlineStr">
        <is>
          <t xml:space="preserve"> </t>
        </is>
      </c>
      <c r="E34" s="4" t="inlineStr">
        <is>
          <t xml:space="preserve"> </t>
        </is>
      </c>
    </row>
    <row r="35">
      <c r="A35" s="4" t="inlineStr">
        <is>
          <t>Fee on unused portion of credit facility</t>
        </is>
      </c>
      <c r="B35" s="12" t="n">
        <v>0.015</v>
      </c>
      <c r="C35" s="4" t="inlineStr">
        <is>
          <t xml:space="preserve"> </t>
        </is>
      </c>
      <c r="D35" s="4" t="inlineStr">
        <is>
          <t xml:space="preserve"> </t>
        </is>
      </c>
      <c r="E35" s="4" t="inlineStr">
        <is>
          <t xml:space="preserve"> </t>
        </is>
      </c>
    </row>
    <row r="36">
      <c r="A36" s="4" t="inlineStr">
        <is>
          <t>Debt Repayment Terms</t>
        </is>
      </c>
      <c r="B36" s="4" t="inlineStr">
        <is>
          <t>The Company has the option to prepay all or part of the outstanding principal balance of the Senior secured credit facility loan. Any repayment of principal prior to the eighteenth-month anniversary of closing will be subject to a call premium equal to the present value of all interest payments due through the eighteenth-month anniversary, calculated using a discount rate equal to the applicable treasury rate as of the repayment date plus 50 basis points.</t>
        </is>
      </c>
      <c r="C36" s="4" t="inlineStr">
        <is>
          <t xml:space="preserve"> </t>
        </is>
      </c>
      <c r="D36" s="4" t="inlineStr">
        <is>
          <t xml:space="preserve"> </t>
        </is>
      </c>
      <c r="E36" s="4" t="inlineStr">
        <is>
          <t xml:space="preserve"> </t>
        </is>
      </c>
    </row>
    <row r="37">
      <c r="A37" s="4" t="inlineStr">
        <is>
          <t>Percentage of outstanding borrowings</t>
        </is>
      </c>
      <c r="B37" s="13" t="n">
        <v>1.01</v>
      </c>
      <c r="C37" s="4" t="inlineStr">
        <is>
          <t xml:space="preserve"> </t>
        </is>
      </c>
      <c r="D37" s="4" t="inlineStr">
        <is>
          <t xml:space="preserve"> </t>
        </is>
      </c>
      <c r="E37" s="4" t="inlineStr">
        <is>
          <t xml:space="preserve"> </t>
        </is>
      </c>
    </row>
    <row r="38">
      <c r="A38" s="4" t="inlineStr">
        <is>
          <t>Outstanding balance</t>
        </is>
      </c>
      <c r="B38" s="7" t="n">
        <v>51500</v>
      </c>
      <c r="C38" s="4" t="inlineStr">
        <is>
          <t xml:space="preserve"> </t>
        </is>
      </c>
      <c r="D38" s="4" t="inlineStr">
        <is>
          <t xml:space="preserve"> </t>
        </is>
      </c>
      <c r="E38" s="4" t="inlineStr">
        <is>
          <t xml:space="preserve"> </t>
        </is>
      </c>
    </row>
    <row r="39">
      <c r="A39" s="4" t="inlineStr">
        <is>
          <t>Atlas Credit Agreement [Member] | SOFR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t>
        </is>
      </c>
      <c r="B41" s="14" t="n">
        <v>0.09625</v>
      </c>
      <c r="C41" s="4" t="inlineStr">
        <is>
          <t xml:space="preserve"> </t>
        </is>
      </c>
      <c r="D41" s="4" t="inlineStr">
        <is>
          <t xml:space="preserve"> </t>
        </is>
      </c>
      <c r="E41" s="4" t="inlineStr">
        <is>
          <t xml:space="preserve"> </t>
        </is>
      </c>
    </row>
    <row r="42">
      <c r="A42" s="4" t="inlineStr">
        <is>
          <t>Lone Star Loan Agreement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current borrowing capacity</t>
        </is>
      </c>
      <c r="B44" s="7" t="n">
        <v>15000</v>
      </c>
      <c r="C44" s="4" t="inlineStr">
        <is>
          <t xml:space="preserve"> </t>
        </is>
      </c>
      <c r="D44" s="4" t="inlineStr">
        <is>
          <t xml:space="preserve"> </t>
        </is>
      </c>
      <c r="E44" s="4" t="inlineStr">
        <is>
          <t xml:space="preserve"> </t>
        </is>
      </c>
    </row>
    <row r="45">
      <c r="A45" s="4" t="inlineStr">
        <is>
          <t>Interest rate description</t>
        </is>
      </c>
      <c r="B45" s="4" t="inlineStr">
        <is>
          <t>Borrowings accrue interest at the Prime Rate plus 0.75%, subject to a ceiling rate. As of December 31, 2023, the effective interest rate on the borrowings is 9.48% per annum.</t>
        </is>
      </c>
      <c r="C45" s="4" t="inlineStr">
        <is>
          <t xml:space="preserve"> </t>
        </is>
      </c>
      <c r="D45" s="4" t="inlineStr">
        <is>
          <t xml:space="preserve"> </t>
        </is>
      </c>
      <c r="E45" s="4" t="inlineStr">
        <is>
          <t xml:space="preserve"> </t>
        </is>
      </c>
    </row>
    <row r="46">
      <c r="A46" s="4" t="inlineStr">
        <is>
          <t>Interest on the borrowings</t>
        </is>
      </c>
      <c r="B46" s="12" t="n">
        <v>0.0948</v>
      </c>
      <c r="C46" s="4" t="inlineStr">
        <is>
          <t xml:space="preserve"> </t>
        </is>
      </c>
      <c r="D46" s="4" t="inlineStr">
        <is>
          <t xml:space="preserve"> </t>
        </is>
      </c>
      <c r="E46" s="4" t="inlineStr">
        <is>
          <t xml:space="preserve"> </t>
        </is>
      </c>
    </row>
    <row r="47">
      <c r="A47" s="4" t="inlineStr">
        <is>
          <t>Number of principal payment installments | Payment</t>
        </is>
      </c>
      <c r="B47" s="6" t="n">
        <v>48</v>
      </c>
      <c r="C47" s="4" t="inlineStr">
        <is>
          <t xml:space="preserve"> </t>
        </is>
      </c>
      <c r="D47" s="4" t="inlineStr">
        <is>
          <t xml:space="preserve"> </t>
        </is>
      </c>
      <c r="E47" s="4" t="inlineStr">
        <is>
          <t xml:space="preserve"> </t>
        </is>
      </c>
    </row>
    <row r="48">
      <c r="A48" s="4" t="inlineStr">
        <is>
          <t>Cash</t>
        </is>
      </c>
      <c r="B48" s="7" t="n">
        <v>15000</v>
      </c>
      <c r="C48" s="4" t="inlineStr">
        <is>
          <t xml:space="preserve"> </t>
        </is>
      </c>
      <c r="D48" s="4" t="inlineStr">
        <is>
          <t xml:space="preserve"> </t>
        </is>
      </c>
      <c r="E48" s="4" t="inlineStr">
        <is>
          <t xml:space="preserve"> </t>
        </is>
      </c>
    </row>
    <row r="49">
      <c r="A49" s="4" t="inlineStr">
        <is>
          <t>Lone Star Loan Agreement [Member] | Prime Rate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t>
        </is>
      </c>
      <c r="B51" s="12" t="n">
        <v>0.0075</v>
      </c>
      <c r="C51" s="4" t="inlineStr">
        <is>
          <t xml:space="preserve"> </t>
        </is>
      </c>
      <c r="D51" s="4" t="inlineStr">
        <is>
          <t xml:space="preserve"> </t>
        </is>
      </c>
      <c r="E51" s="4" t="inlineStr">
        <is>
          <t xml:space="preserve"> </t>
        </is>
      </c>
    </row>
    <row r="52">
      <c r="A52" s="4" t="inlineStr">
        <is>
          <t>AST LLC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Purchase of property and equipment and advance launch payments</t>
        </is>
      </c>
      <c r="B54" s="4" t="inlineStr">
        <is>
          <t xml:space="preserve"> </t>
        </is>
      </c>
      <c r="C54" s="7" t="n">
        <v>8000</v>
      </c>
      <c r="D54" s="4" t="inlineStr">
        <is>
          <t xml:space="preserve"> </t>
        </is>
      </c>
      <c r="E54" s="4" t="inlineStr">
        <is>
          <t xml:space="preserve"> </t>
        </is>
      </c>
    </row>
    <row r="55">
      <c r="A55" s="4" t="inlineStr">
        <is>
          <t>Term Loan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4" t="inlineStr">
        <is>
          <t xml:space="preserve"> </t>
        </is>
      </c>
      <c r="C57" s="7" t="n">
        <v>5000</v>
      </c>
      <c r="D57" s="4" t="inlineStr">
        <is>
          <t xml:space="preserve"> </t>
        </is>
      </c>
      <c r="E57" s="4" t="inlineStr">
        <is>
          <t xml:space="preserve"> </t>
        </is>
      </c>
    </row>
    <row r="58">
      <c r="A58" s="4" t="inlineStr">
        <is>
          <t>Term loan fixed interest rate</t>
        </is>
      </c>
      <c r="B58" s="4" t="inlineStr">
        <is>
          <t xml:space="preserve"> </t>
        </is>
      </c>
      <c r="C58" s="12" t="n">
        <v>0.042</v>
      </c>
      <c r="D58" s="4" t="inlineStr">
        <is>
          <t xml:space="preserve"> </t>
        </is>
      </c>
      <c r="E58" s="4" t="inlineStr">
        <is>
          <t xml:space="preserve"> </t>
        </is>
      </c>
    </row>
    <row r="59">
      <c r="A59" s="4" t="inlineStr">
        <is>
          <t>Term loan interest rate terms</t>
        </is>
      </c>
      <c r="B59" s="4" t="inlineStr">
        <is>
          <t xml:space="preserve"> </t>
        </is>
      </c>
      <c r="C59" s="4" t="inlineStr">
        <is>
          <t>Borrowings under the Term Loan bear interest at a fixed rate equal to 4.20% per annum until December 2026, and from December 2026 until December 2028 at a fixed rate per annum equal to 4.20% subject to adjustment if the index rate as defined in the Term Loan Credit Agreement is greater than 4.20%.</t>
        </is>
      </c>
      <c r="D59" s="4" t="inlineStr">
        <is>
          <t xml:space="preserve"> </t>
        </is>
      </c>
      <c r="E59" s="4" t="inlineStr">
        <is>
          <t xml:space="preserve"> </t>
        </is>
      </c>
    </row>
    <row r="60">
      <c r="A60" s="4" t="inlineStr">
        <is>
          <t>Term loan monthly installments</t>
        </is>
      </c>
      <c r="B60" s="4" t="inlineStr">
        <is>
          <t xml:space="preserve"> </t>
        </is>
      </c>
      <c r="C60" s="7" t="n">
        <v>40000</v>
      </c>
      <c r="D60" s="4" t="inlineStr">
        <is>
          <t xml:space="preserve"> </t>
        </is>
      </c>
      <c r="E6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Debt - Schedule Of Debt Instruments (Details) - USD ($) $ in Thousands</t>
        </is>
      </c>
      <c r="C1" s="2" t="inlineStr">
        <is>
          <t>Dec. 31, 2023</t>
        </is>
      </c>
      <c r="D1" s="2" t="inlineStr">
        <is>
          <t>Dec. 31, 2022</t>
        </is>
      </c>
    </row>
    <row r="2">
      <c r="A2" s="3" t="inlineStr">
        <is>
          <t>Debt Disclosure [Abstract]</t>
        </is>
      </c>
      <c r="C2" s="4" t="inlineStr">
        <is>
          <t xml:space="preserve"> </t>
        </is>
      </c>
      <c r="D2" s="4" t="inlineStr">
        <is>
          <t xml:space="preserve"> </t>
        </is>
      </c>
    </row>
    <row r="3">
      <c r="A3" s="4" t="inlineStr">
        <is>
          <t>Senior secured credit facility</t>
        </is>
      </c>
      <c r="B3" s="4" t="inlineStr">
        <is>
          <t>[1]</t>
        </is>
      </c>
      <c r="C3" s="7" t="n">
        <v>52023</v>
      </c>
      <c r="D3" s="7" t="n">
        <v>0</v>
      </c>
    </row>
    <row r="4">
      <c r="A4" s="4" t="inlineStr">
        <is>
          <t>Capital equipment loan</t>
        </is>
      </c>
      <c r="C4" s="6" t="n">
        <v>15000</v>
      </c>
      <c r="D4" s="6" t="n">
        <v>0</v>
      </c>
    </row>
    <row r="5">
      <c r="A5" s="4" t="inlineStr">
        <is>
          <t>Term loan</t>
        </is>
      </c>
      <c r="C5" s="6" t="n">
        <v>4758</v>
      </c>
      <c r="D5" s="6" t="n">
        <v>5000</v>
      </c>
    </row>
    <row r="6">
      <c r="A6" s="4" t="inlineStr">
        <is>
          <t>Total principal</t>
        </is>
      </c>
      <c r="C6" s="6" t="n">
        <v>71781</v>
      </c>
      <c r="D6" s="6" t="n">
        <v>5000</v>
      </c>
    </row>
    <row r="7">
      <c r="A7" s="4" t="inlineStr">
        <is>
          <t>Less: current portion of long-term debt</t>
        </is>
      </c>
      <c r="C7" s="6" t="n">
        <v>-252</v>
      </c>
      <c r="D7" s="6" t="n">
        <v>-242</v>
      </c>
    </row>
    <row r="8">
      <c r="A8" s="4" t="inlineStr">
        <is>
          <t>Less: unamortized debt issuance costs</t>
        </is>
      </c>
      <c r="B8" s="4" t="inlineStr">
        <is>
          <t>[1]</t>
        </is>
      </c>
      <c r="C8" s="6" t="n">
        <v>-12277</v>
      </c>
      <c r="D8" s="6" t="n">
        <v>0</v>
      </c>
    </row>
    <row r="9">
      <c r="A9" s="4" t="inlineStr">
        <is>
          <t>Long-term debt, net of issuance costs</t>
        </is>
      </c>
      <c r="C9" s="7" t="n">
        <v>59252</v>
      </c>
      <c r="D9" s="7" t="n">
        <v>4758</v>
      </c>
    </row>
    <row r="10"/>
    <row r="11">
      <c r="A11" s="4" t="inlineStr">
        <is>
          <t>[1] Includes estimated exit fee of $ 3.5 million due at maturity.</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Debt - Schedule Of Debt Instruments (Parenthetical) (Details) $ in Millions</t>
        </is>
      </c>
      <c r="B1" s="2" t="inlineStr">
        <is>
          <t>12 Months Ended</t>
        </is>
      </c>
    </row>
    <row r="2">
      <c r="B2" s="2" t="inlineStr">
        <is>
          <t>Dec. 31, 2023 USD ($)</t>
        </is>
      </c>
    </row>
    <row r="3">
      <c r="A3" s="3" t="inlineStr">
        <is>
          <t>Debt Disclosure [Abstract]</t>
        </is>
      </c>
      <c r="B3" s="4" t="inlineStr">
        <is>
          <t xml:space="preserve"> </t>
        </is>
      </c>
    </row>
    <row r="4">
      <c r="A4" s="4" t="inlineStr">
        <is>
          <t>Exit fee</t>
        </is>
      </c>
      <c r="B4" s="5"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nnual Future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52</v>
      </c>
      <c r="C3" s="4" t="inlineStr">
        <is>
          <t xml:space="preserve"> </t>
        </is>
      </c>
    </row>
    <row r="4">
      <c r="A4" s="4" t="inlineStr">
        <is>
          <t>2025</t>
        </is>
      </c>
      <c r="B4" s="6" t="n">
        <v>2920</v>
      </c>
      <c r="C4" s="4" t="inlineStr">
        <is>
          <t xml:space="preserve"> </t>
        </is>
      </c>
    </row>
    <row r="5">
      <c r="A5" s="4" t="inlineStr">
        <is>
          <t>2026</t>
        </is>
      </c>
      <c r="B5" s="6" t="n">
        <v>55125</v>
      </c>
      <c r="C5" s="4" t="inlineStr">
        <is>
          <t xml:space="preserve"> </t>
        </is>
      </c>
    </row>
    <row r="6">
      <c r="A6" s="4" t="inlineStr">
        <is>
          <t>2027</t>
        </is>
      </c>
      <c r="B6" s="6" t="n">
        <v>2466</v>
      </c>
      <c r="C6" s="4" t="inlineStr">
        <is>
          <t xml:space="preserve"> </t>
        </is>
      </c>
    </row>
    <row r="7">
      <c r="A7" s="4" t="inlineStr">
        <is>
          <t>2028</t>
        </is>
      </c>
      <c r="B7" s="6" t="n">
        <v>5363</v>
      </c>
      <c r="C7" s="4" t="inlineStr">
        <is>
          <t xml:space="preserve"> </t>
        </is>
      </c>
    </row>
    <row r="8">
      <c r="A8" s="4" t="inlineStr">
        <is>
          <t>Thereafter</t>
        </is>
      </c>
      <c r="B8" s="6" t="n">
        <v>5655</v>
      </c>
      <c r="C8" s="4" t="inlineStr">
        <is>
          <t xml:space="preserve"> </t>
        </is>
      </c>
    </row>
    <row r="9">
      <c r="A9" s="4" t="inlineStr">
        <is>
          <t>Total principal</t>
        </is>
      </c>
      <c r="B9" s="7" t="n">
        <v>71781</v>
      </c>
      <c r="C9" s="7"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Revenue - Schedule of Disaggregation of Revenue (Details) $ in Thousands</t>
        </is>
      </c>
      <c r="B1" s="2" t="inlineStr">
        <is>
          <t>12 Months Ended</t>
        </is>
      </c>
    </row>
    <row r="2">
      <c r="B2" s="2" t="inlineStr">
        <is>
          <t>Dec. 31, 2022 USD ($)</t>
        </is>
      </c>
    </row>
    <row r="3">
      <c r="A3" s="3" t="inlineStr">
        <is>
          <t>Disaggregation of Revenue [Line Items]</t>
        </is>
      </c>
      <c r="B3" s="4" t="inlineStr">
        <is>
          <t xml:space="preserve"> </t>
        </is>
      </c>
    </row>
    <row r="4">
      <c r="A4" s="4" t="inlineStr">
        <is>
          <t>Total</t>
        </is>
      </c>
      <c r="B4" s="7" t="n">
        <v>13825</v>
      </c>
    </row>
    <row r="5">
      <c r="A5" s="4" t="inlineStr">
        <is>
          <t>Transferred over Time [Member]</t>
        </is>
      </c>
      <c r="B5" s="4" t="inlineStr">
        <is>
          <t xml:space="preserve"> </t>
        </is>
      </c>
    </row>
    <row r="6">
      <c r="A6" s="3" t="inlineStr">
        <is>
          <t>Disaggregation of Revenue [Line Items]</t>
        </is>
      </c>
      <c r="B6" s="4" t="inlineStr">
        <is>
          <t xml:space="preserve"> </t>
        </is>
      </c>
    </row>
    <row r="7">
      <c r="A7" s="4" t="inlineStr">
        <is>
          <t>Total</t>
        </is>
      </c>
      <c r="B7" s="6" t="n">
        <v>12491</v>
      </c>
    </row>
    <row r="8">
      <c r="A8" s="4" t="inlineStr">
        <is>
          <t>Transferred at Point in Time [Member]</t>
        </is>
      </c>
      <c r="B8" s="4" t="inlineStr">
        <is>
          <t xml:space="preserve"> </t>
        </is>
      </c>
    </row>
    <row r="9">
      <c r="A9" s="3" t="inlineStr">
        <is>
          <t>Disaggregation of Revenue [Line Items]</t>
        </is>
      </c>
      <c r="B9" s="4" t="inlineStr">
        <is>
          <t xml:space="preserve"> </t>
        </is>
      </c>
    </row>
    <row r="10">
      <c r="A10" s="4" t="inlineStr">
        <is>
          <t>Total</t>
        </is>
      </c>
      <c r="B10" s="7" t="n">
        <v>13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80" customWidth="1" min="2" max="2"/>
    <col width="24" customWidth="1" min="3" max="3"/>
  </cols>
  <sheetData>
    <row r="1">
      <c r="A1" s="1" t="inlineStr">
        <is>
          <t>Warrant Liabilities (Details Narrative)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Warrants and Rights Outstanding, Term</t>
        </is>
      </c>
      <c r="B4" s="4" t="inlineStr">
        <is>
          <t>2 years 3 months 3 days</t>
        </is>
      </c>
      <c r="C4" s="4" t="inlineStr">
        <is>
          <t>3 years 3 months 3 days</t>
        </is>
      </c>
    </row>
    <row r="5">
      <c r="A5" s="4" t="inlineStr">
        <is>
          <t>Proceeds from Issuance of Warrants</t>
        </is>
      </c>
      <c r="B5" s="4" t="inlineStr">
        <is>
          <t xml:space="preserve"> </t>
        </is>
      </c>
      <c r="C5" s="7" t="n">
        <v>13800</v>
      </c>
    </row>
    <row r="6">
      <c r="A6" s="4" t="inlineStr">
        <is>
          <t>Share-based Compensation Arrangement by Share-based Payment Award, Description</t>
        </is>
      </c>
      <c r="B6" s="4" t="inlineStr">
        <is>
          <t>If, and only if, the reported last sale price of the Class A Common Stock equals or exceeds $18.00</t>
        </is>
      </c>
      <c r="C6" s="4" t="inlineStr">
        <is>
          <t xml:space="preserve"> </t>
        </is>
      </c>
    </row>
    <row r="7">
      <c r="A7" s="4" t="inlineStr">
        <is>
          <t>Warrant liabilities</t>
        </is>
      </c>
      <c r="B7" s="7" t="n">
        <v>29960000</v>
      </c>
      <c r="C7" s="6" t="n">
        <v>38946000</v>
      </c>
    </row>
    <row r="8">
      <c r="A8" s="4" t="inlineStr">
        <is>
          <t>Fair Value Adjustment of Warrants</t>
        </is>
      </c>
      <c r="B8" s="7" t="n">
        <v>9000000</v>
      </c>
      <c r="C8" s="7" t="n">
        <v>19100000</v>
      </c>
    </row>
    <row r="9">
      <c r="A9" s="4" t="inlineStr">
        <is>
          <t>Common Class A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Warrants exercised, Shares</t>
        </is>
      </c>
      <c r="B11" s="4" t="inlineStr">
        <is>
          <t xml:space="preserve"> </t>
        </is>
      </c>
      <c r="C11" s="6" t="n">
        <v>1200</v>
      </c>
    </row>
    <row r="12">
      <c r="A12" s="4" t="inlineStr">
        <is>
          <t>Sale of Stock, Price Per Share</t>
        </is>
      </c>
      <c r="B12" s="7" t="n">
        <v>18</v>
      </c>
      <c r="C12" s="4" t="inlineStr">
        <is>
          <t xml:space="preserve"> </t>
        </is>
      </c>
    </row>
    <row r="13">
      <c r="A13" s="4" t="inlineStr">
        <is>
          <t>Warrant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Class of Warrant or Right, Exercise Price of Warrants or Rights</t>
        </is>
      </c>
      <c r="B15" s="4" t="inlineStr">
        <is>
          <t xml:space="preserve"> </t>
        </is>
      </c>
      <c r="C15" s="5" t="n">
        <v>11.5</v>
      </c>
    </row>
    <row r="16">
      <c r="A16" s="4" t="inlineStr">
        <is>
          <t>Shares, Issued</t>
        </is>
      </c>
      <c r="B16" s="6" t="n">
        <v>0</v>
      </c>
      <c r="C16" s="6" t="n">
        <v>1200</v>
      </c>
    </row>
    <row r="17">
      <c r="A17" s="4" t="inlineStr">
        <is>
          <t>Private Warrants [Member]</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Warrants exercised, Shares</t>
        </is>
      </c>
      <c r="B19" s="4" t="inlineStr">
        <is>
          <t xml:space="preserve"> </t>
        </is>
      </c>
      <c r="C19" s="6" t="n">
        <v>50000</v>
      </c>
    </row>
    <row r="20">
      <c r="A20" s="4" t="inlineStr">
        <is>
          <t>Public Warrants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Warrants and Rights Outstanding</t>
        </is>
      </c>
      <c r="B22" s="7" t="n">
        <v>11547600</v>
      </c>
      <c r="C22" s="4" t="inlineStr">
        <is>
          <t xml:space="preserve"> </t>
        </is>
      </c>
    </row>
    <row r="23">
      <c r="A23" s="4" t="inlineStr">
        <is>
          <t>Class of Warrant or Right, Exercise Price of Warrants or Rights</t>
        </is>
      </c>
      <c r="B23" s="9" t="n">
        <v>0.01</v>
      </c>
      <c r="C23" s="4" t="inlineStr">
        <is>
          <t xml:space="preserve"> </t>
        </is>
      </c>
    </row>
    <row r="24">
      <c r="A24" s="4" t="inlineStr">
        <is>
          <t>Warrant expiration date</t>
        </is>
      </c>
      <c r="B24" s="4" t="inlineStr">
        <is>
          <t>Apr.  06,  2026</t>
        </is>
      </c>
      <c r="C24" s="4" t="inlineStr">
        <is>
          <t xml:space="preserve"> </t>
        </is>
      </c>
    </row>
    <row r="25">
      <c r="A25" s="4" t="inlineStr">
        <is>
          <t>Warrants and Rights Outstanding, Term</t>
        </is>
      </c>
      <c r="B25" s="4" t="inlineStr">
        <is>
          <t>5 years</t>
        </is>
      </c>
      <c r="C25" s="4" t="inlineStr">
        <is>
          <t xml:space="preserve"> </t>
        </is>
      </c>
    </row>
    <row r="26">
      <c r="A26" s="4" t="inlineStr">
        <is>
          <t>Public Warrants [Member] | Common Class A [Member]</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Class of Warrant or Right, Exercise Price of Warrants or Rights</t>
        </is>
      </c>
      <c r="B28" s="5" t="n">
        <v>11.5</v>
      </c>
      <c r="C28" s="4" t="inlineStr">
        <is>
          <t xml:space="preserve"> </t>
        </is>
      </c>
    </row>
    <row r="29">
      <c r="A29" s="4" t="inlineStr">
        <is>
          <t>Private Placement Warrants [Member]</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Warrants and Rights Outstanding</t>
        </is>
      </c>
      <c r="B31" s="7" t="n">
        <v>0</v>
      </c>
      <c r="C31" s="7" t="n">
        <v>60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3" customWidth="1" min="2" max="2"/>
    <col width="30" customWidth="1" min="3" max="3"/>
    <col width="30" customWidth="1" min="4" max="4"/>
    <col width="30" customWidth="1" min="5" max="5"/>
    <col width="36" customWidth="1" min="6" max="6"/>
    <col width="46" customWidth="1" min="7" max="7"/>
    <col width="29" customWidth="1" min="8" max="8"/>
    <col width="33" customWidth="1" min="9" max="9"/>
  </cols>
  <sheetData>
    <row r="1">
      <c r="A1" s="1" t="inlineStr">
        <is>
          <t>Consolidated Statements of Stockholders' Equity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Accumulated Other Comprehensive Income (Loss)</t>
        </is>
      </c>
      <c r="H1" s="2" t="inlineStr">
        <is>
          <t>Accumulated Deficit [Member]</t>
        </is>
      </c>
      <c r="I1" s="2" t="inlineStr">
        <is>
          <t>Noncontrolling Interest [Member]</t>
        </is>
      </c>
    </row>
    <row r="2">
      <c r="A2" s="4" t="inlineStr">
        <is>
          <t>Beginning balance, value at Dec. 31, 2021</t>
        </is>
      </c>
      <c r="B2" s="7" t="n">
        <v>351972</v>
      </c>
      <c r="C2" s="7" t="n">
        <v>5</v>
      </c>
      <c r="D2" s="7" t="n">
        <v>5</v>
      </c>
      <c r="E2" s="7" t="n">
        <v>8</v>
      </c>
      <c r="F2" s="7" t="n">
        <v>171155</v>
      </c>
      <c r="G2" s="7" t="n">
        <v>-433</v>
      </c>
      <c r="H2" s="7" t="n">
        <v>-70461</v>
      </c>
      <c r="I2" s="7" t="n">
        <v>251693</v>
      </c>
    </row>
    <row r="3">
      <c r="A3" s="4" t="inlineStr">
        <is>
          <t>Beginning balance, shares at Dec. 31, 2021</t>
        </is>
      </c>
      <c r="B3" s="4" t="inlineStr">
        <is>
          <t xml:space="preserve"> </t>
        </is>
      </c>
      <c r="C3" s="6" t="n">
        <v>51730904</v>
      </c>
      <c r="D3" s="6" t="n">
        <v>51636922</v>
      </c>
      <c r="E3" s="6" t="n">
        <v>78163078</v>
      </c>
      <c r="F3" s="4" t="inlineStr">
        <is>
          <t xml:space="preserve"> </t>
        </is>
      </c>
      <c r="G3" s="4" t="inlineStr">
        <is>
          <t xml:space="preserve"> </t>
        </is>
      </c>
      <c r="H3" s="4" t="inlineStr">
        <is>
          <t xml:space="preserve"> </t>
        </is>
      </c>
      <c r="I3" s="4" t="inlineStr">
        <is>
          <t xml:space="preserve"> </t>
        </is>
      </c>
    </row>
    <row r="4">
      <c r="A4" s="4" t="inlineStr">
        <is>
          <t>Stock-based compensation</t>
        </is>
      </c>
      <c r="B4" s="6" t="n">
        <v>9346</v>
      </c>
      <c r="C4" s="4" t="inlineStr">
        <is>
          <t xml:space="preserve"> </t>
        </is>
      </c>
      <c r="D4" s="4" t="inlineStr">
        <is>
          <t xml:space="preserve"> </t>
        </is>
      </c>
      <c r="E4" s="4" t="inlineStr">
        <is>
          <t xml:space="preserve"> </t>
        </is>
      </c>
      <c r="F4" s="6" t="n">
        <v>8190</v>
      </c>
      <c r="G4" s="4" t="inlineStr">
        <is>
          <t xml:space="preserve"> </t>
        </is>
      </c>
      <c r="H4" s="4" t="inlineStr">
        <is>
          <t xml:space="preserve"> </t>
        </is>
      </c>
      <c r="I4" s="6" t="n">
        <v>1156</v>
      </c>
    </row>
    <row r="5">
      <c r="A5" s="4" t="inlineStr">
        <is>
          <t>Issuance of common stock, net of issuance costs</t>
        </is>
      </c>
      <c r="B5" s="6" t="n">
        <v>102769</v>
      </c>
      <c r="C5" s="7" t="n">
        <v>2</v>
      </c>
      <c r="D5" s="4" t="inlineStr">
        <is>
          <t xml:space="preserve"> </t>
        </is>
      </c>
      <c r="E5" s="4" t="inlineStr">
        <is>
          <t xml:space="preserve"> </t>
        </is>
      </c>
      <c r="F5" s="6" t="n">
        <v>53503</v>
      </c>
      <c r="G5" s="4" t="inlineStr">
        <is>
          <t xml:space="preserve"> </t>
        </is>
      </c>
      <c r="H5" s="4" t="inlineStr">
        <is>
          <t xml:space="preserve"> </t>
        </is>
      </c>
      <c r="I5" s="6" t="n">
        <v>49264</v>
      </c>
    </row>
    <row r="6">
      <c r="A6" s="4" t="inlineStr">
        <is>
          <t>Issuance of common stock, net of issuance costs, Shares</t>
        </is>
      </c>
      <c r="B6" s="4" t="inlineStr">
        <is>
          <t xml:space="preserve"> </t>
        </is>
      </c>
      <c r="C6" s="6" t="n">
        <v>181343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equity under employee stock plan</t>
        </is>
      </c>
      <c r="B7" s="4" t="inlineStr">
        <is>
          <t xml:space="preserve"> </t>
        </is>
      </c>
      <c r="C7" s="6" t="n">
        <v>1595165</v>
      </c>
      <c r="D7" s="6" t="n">
        <v>-159516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equity under employee stock plan</t>
        </is>
      </c>
      <c r="B8" s="6" t="n">
        <v>73</v>
      </c>
      <c r="C8" s="4" t="inlineStr">
        <is>
          <t xml:space="preserve"> </t>
        </is>
      </c>
      <c r="D8" s="4" t="inlineStr">
        <is>
          <t xml:space="preserve"> </t>
        </is>
      </c>
      <c r="E8" s="4" t="inlineStr">
        <is>
          <t xml:space="preserve"> </t>
        </is>
      </c>
      <c r="F8" s="6" t="n">
        <v>2408</v>
      </c>
      <c r="G8" s="4" t="inlineStr">
        <is>
          <t xml:space="preserve"> </t>
        </is>
      </c>
      <c r="H8" s="4" t="inlineStr">
        <is>
          <t xml:space="preserve"> </t>
        </is>
      </c>
      <c r="I8" s="6" t="n">
        <v>-2335</v>
      </c>
    </row>
    <row r="9">
      <c r="A9" s="4" t="inlineStr">
        <is>
          <t>Vesting of restricted stock units</t>
        </is>
      </c>
      <c r="B9" s="6" t="n">
        <v>-417</v>
      </c>
      <c r="C9" s="4" t="inlineStr">
        <is>
          <t xml:space="preserve"> </t>
        </is>
      </c>
      <c r="D9" s="4" t="inlineStr">
        <is>
          <t xml:space="preserve"> </t>
        </is>
      </c>
      <c r="E9" s="4" t="inlineStr">
        <is>
          <t xml:space="preserve"> </t>
        </is>
      </c>
      <c r="F9" s="6" t="n">
        <v>19</v>
      </c>
      <c r="G9" s="4" t="inlineStr">
        <is>
          <t xml:space="preserve"> </t>
        </is>
      </c>
      <c r="H9" s="4" t="inlineStr">
        <is>
          <t xml:space="preserve"> </t>
        </is>
      </c>
      <c r="I9" s="6" t="n">
        <v>-436</v>
      </c>
    </row>
    <row r="10">
      <c r="A10" s="4" t="inlineStr">
        <is>
          <t>Vesting of restricted stock, Shares</t>
        </is>
      </c>
      <c r="B10" s="4" t="inlineStr">
        <is>
          <t xml:space="preserve"> </t>
        </is>
      </c>
      <c r="C10" s="6" t="n">
        <v>3582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t>
        </is>
      </c>
      <c r="B11" s="6" t="n">
        <v>16</v>
      </c>
      <c r="C11" s="4" t="inlineStr">
        <is>
          <t xml:space="preserve"> </t>
        </is>
      </c>
      <c r="D11" s="4" t="inlineStr">
        <is>
          <t xml:space="preserve"> </t>
        </is>
      </c>
      <c r="E11" s="4" t="inlineStr">
        <is>
          <t xml:space="preserve"> </t>
        </is>
      </c>
      <c r="F11" s="6" t="n">
        <v>109</v>
      </c>
      <c r="G11" s="4" t="inlineStr">
        <is>
          <t xml:space="preserve"> </t>
        </is>
      </c>
      <c r="H11" s="4" t="inlineStr">
        <is>
          <t xml:space="preserve"> </t>
        </is>
      </c>
      <c r="I11" s="6" t="n">
        <v>-93</v>
      </c>
    </row>
    <row r="12">
      <c r="A12" s="4" t="inlineStr">
        <is>
          <t>Warrants exercise, Shares</t>
        </is>
      </c>
      <c r="B12" s="4" t="inlineStr">
        <is>
          <t xml:space="preserve"> </t>
        </is>
      </c>
      <c r="C12" s="6" t="n">
        <v>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onsolidation of subsidiary</t>
        </is>
      </c>
      <c r="B13" s="6" t="n">
        <v>-525</v>
      </c>
      <c r="C13" s="4" t="inlineStr">
        <is>
          <t xml:space="preserve"> </t>
        </is>
      </c>
      <c r="D13" s="4" t="inlineStr">
        <is>
          <t xml:space="preserve"> </t>
        </is>
      </c>
      <c r="E13" s="4" t="inlineStr">
        <is>
          <t xml:space="preserve"> </t>
        </is>
      </c>
      <c r="F13" s="4" t="inlineStr">
        <is>
          <t xml:space="preserve"> </t>
        </is>
      </c>
      <c r="G13" s="6" t="n">
        <v>726</v>
      </c>
      <c r="H13" s="4" t="inlineStr">
        <is>
          <t xml:space="preserve"> </t>
        </is>
      </c>
      <c r="I13" s="6" t="n">
        <v>-1251</v>
      </c>
    </row>
    <row r="14">
      <c r="A14" s="4" t="inlineStr">
        <is>
          <t>Foreign currency translation adjustments</t>
        </is>
      </c>
      <c r="B14" s="6" t="n">
        <v>-295</v>
      </c>
      <c r="C14" s="4" t="inlineStr">
        <is>
          <t xml:space="preserve"> </t>
        </is>
      </c>
      <c r="D14" s="4" t="inlineStr">
        <is>
          <t xml:space="preserve"> </t>
        </is>
      </c>
      <c r="E14" s="4" t="inlineStr">
        <is>
          <t xml:space="preserve"> </t>
        </is>
      </c>
      <c r="F14" s="4" t="inlineStr">
        <is>
          <t xml:space="preserve"> </t>
        </is>
      </c>
      <c r="G14" s="6" t="n">
        <v>-64</v>
      </c>
      <c r="H14" s="4" t="inlineStr">
        <is>
          <t xml:space="preserve"> </t>
        </is>
      </c>
      <c r="I14" s="6" t="n">
        <v>-231</v>
      </c>
    </row>
    <row r="15">
      <c r="A15" s="4" t="inlineStr">
        <is>
          <t>Net loss</t>
        </is>
      </c>
      <c r="B15" s="6" t="n">
        <v>-103113</v>
      </c>
      <c r="C15" s="4" t="inlineStr">
        <is>
          <t xml:space="preserve"> </t>
        </is>
      </c>
      <c r="D15" s="4" t="inlineStr">
        <is>
          <t xml:space="preserve"> </t>
        </is>
      </c>
      <c r="E15" s="4" t="inlineStr">
        <is>
          <t xml:space="preserve"> </t>
        </is>
      </c>
      <c r="F15" s="4" t="inlineStr">
        <is>
          <t xml:space="preserve"> </t>
        </is>
      </c>
      <c r="G15" s="4" t="inlineStr">
        <is>
          <t xml:space="preserve"> </t>
        </is>
      </c>
      <c r="H15" s="6" t="n">
        <v>-31640</v>
      </c>
      <c r="I15" s="6" t="n">
        <v>-71473</v>
      </c>
    </row>
    <row r="16">
      <c r="A16" s="4" t="inlineStr">
        <is>
          <t>Ending balance, value at Dec. 31, 2022</t>
        </is>
      </c>
      <c r="B16" s="6" t="n">
        <v>359826</v>
      </c>
      <c r="C16" s="7" t="n">
        <v>7</v>
      </c>
      <c r="D16" s="7" t="n">
        <v>5</v>
      </c>
      <c r="E16" s="7" t="n">
        <v>8</v>
      </c>
      <c r="F16" s="6" t="n">
        <v>235384</v>
      </c>
      <c r="G16" s="6" t="n">
        <v>229</v>
      </c>
      <c r="H16" s="6" t="n">
        <v>-102101</v>
      </c>
      <c r="I16" s="6" t="n">
        <v>226294</v>
      </c>
    </row>
    <row r="17">
      <c r="A17" s="4" t="inlineStr">
        <is>
          <t>Ending balance, shares at Dec. 31, 2022</t>
        </is>
      </c>
      <c r="B17" s="4" t="inlineStr">
        <is>
          <t xml:space="preserve"> </t>
        </is>
      </c>
      <c r="C17" s="6" t="n">
        <v>71819926</v>
      </c>
      <c r="D17" s="6" t="n">
        <v>50041757</v>
      </c>
      <c r="E17" s="6" t="n">
        <v>78163078</v>
      </c>
      <c r="F17" s="4" t="inlineStr">
        <is>
          <t xml:space="preserve"> </t>
        </is>
      </c>
      <c r="G17" s="4" t="inlineStr">
        <is>
          <t xml:space="preserve"> </t>
        </is>
      </c>
      <c r="H17" s="4" t="inlineStr">
        <is>
          <t xml:space="preserve"> </t>
        </is>
      </c>
      <c r="I17" s="4" t="inlineStr">
        <is>
          <t xml:space="preserve"> </t>
        </is>
      </c>
    </row>
    <row r="18">
      <c r="A18" s="4" t="inlineStr">
        <is>
          <t>Stock-based compensation</t>
        </is>
      </c>
      <c r="B18" s="6" t="n">
        <v>13289</v>
      </c>
      <c r="C18" s="4" t="inlineStr">
        <is>
          <t xml:space="preserve"> </t>
        </is>
      </c>
      <c r="D18" s="4" t="inlineStr">
        <is>
          <t xml:space="preserve"> </t>
        </is>
      </c>
      <c r="E18" s="4" t="inlineStr">
        <is>
          <t xml:space="preserve"> </t>
        </is>
      </c>
      <c r="F18" s="6" t="n">
        <v>12631</v>
      </c>
      <c r="G18" s="4" t="inlineStr">
        <is>
          <t xml:space="preserve"> </t>
        </is>
      </c>
      <c r="H18" s="4" t="inlineStr">
        <is>
          <t xml:space="preserve"> </t>
        </is>
      </c>
      <c r="I18" s="6" t="n">
        <v>658</v>
      </c>
    </row>
    <row r="19">
      <c r="A19" s="4" t="inlineStr">
        <is>
          <t>Issuance of common stock, net of issuance costs</t>
        </is>
      </c>
      <c r="B19" s="6" t="n">
        <v>63767</v>
      </c>
      <c r="C19" s="7" t="n">
        <v>1</v>
      </c>
      <c r="D19" s="4" t="inlineStr">
        <is>
          <t xml:space="preserve"> </t>
        </is>
      </c>
      <c r="E19" s="4" t="inlineStr">
        <is>
          <t xml:space="preserve"> </t>
        </is>
      </c>
      <c r="F19" s="6" t="n">
        <v>36892</v>
      </c>
      <c r="G19" s="4" t="inlineStr">
        <is>
          <t xml:space="preserve"> </t>
        </is>
      </c>
      <c r="H19" s="4" t="inlineStr">
        <is>
          <t xml:space="preserve"> </t>
        </is>
      </c>
      <c r="I19" s="6" t="n">
        <v>26874</v>
      </c>
    </row>
    <row r="20">
      <c r="A20" s="4" t="inlineStr">
        <is>
          <t>Issuance of common stock, net of issuance costs, Shares</t>
        </is>
      </c>
      <c r="B20" s="4" t="inlineStr">
        <is>
          <t xml:space="preserve"> </t>
        </is>
      </c>
      <c r="C20" s="6" t="n">
        <v>140279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equity under employee stock plan</t>
        </is>
      </c>
      <c r="B21" s="4" t="inlineStr">
        <is>
          <t xml:space="preserve"> </t>
        </is>
      </c>
      <c r="C21" s="6" t="n">
        <v>36396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equity under employee stock plan</t>
        </is>
      </c>
      <c r="B22" s="6" t="n">
        <v>225</v>
      </c>
      <c r="C22" s="7" t="n">
        <v>1</v>
      </c>
      <c r="D22" s="4" t="inlineStr">
        <is>
          <t xml:space="preserve"> </t>
        </is>
      </c>
      <c r="E22" s="4" t="inlineStr">
        <is>
          <t xml:space="preserve"> </t>
        </is>
      </c>
      <c r="F22" s="6" t="n">
        <v>3699</v>
      </c>
      <c r="G22" s="4" t="inlineStr">
        <is>
          <t xml:space="preserve"> </t>
        </is>
      </c>
      <c r="H22" s="4" t="inlineStr">
        <is>
          <t xml:space="preserve"> </t>
        </is>
      </c>
      <c r="I22" s="6" t="n">
        <v>-3475</v>
      </c>
    </row>
    <row r="23">
      <c r="A23" s="4" t="inlineStr">
        <is>
          <t>Vesting of restricted stock units</t>
        </is>
      </c>
      <c r="B23" s="6" t="n">
        <v>-865</v>
      </c>
      <c r="C23" s="4" t="inlineStr">
        <is>
          <t xml:space="preserve"> </t>
        </is>
      </c>
      <c r="D23" s="4" t="inlineStr">
        <is>
          <t xml:space="preserve"> </t>
        </is>
      </c>
      <c r="E23" s="4" t="inlineStr">
        <is>
          <t xml:space="preserve"> </t>
        </is>
      </c>
      <c r="F23" s="6" t="n">
        <v>-202</v>
      </c>
      <c r="G23" s="4" t="inlineStr">
        <is>
          <t xml:space="preserve"> </t>
        </is>
      </c>
      <c r="H23" s="4" t="inlineStr">
        <is>
          <t xml:space="preserve"> </t>
        </is>
      </c>
      <c r="I23" s="6" t="n">
        <v>-663</v>
      </c>
    </row>
    <row r="24">
      <c r="A24" s="4" t="inlineStr">
        <is>
          <t>Vesting of restricted stock, Shares</t>
        </is>
      </c>
      <c r="B24" s="4" t="inlineStr">
        <is>
          <t xml:space="preserve"> </t>
        </is>
      </c>
      <c r="C24" s="6" t="n">
        <v>6738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s</t>
        </is>
      </c>
      <c r="B25" s="6" t="n">
        <v>-6</v>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6" t="n">
        <v>-4</v>
      </c>
    </row>
    <row r="26">
      <c r="A26" s="4" t="inlineStr">
        <is>
          <t>Net loss</t>
        </is>
      </c>
      <c r="B26" s="6" t="n">
        <v>-222677</v>
      </c>
      <c r="C26" s="4" t="inlineStr">
        <is>
          <t xml:space="preserve"> </t>
        </is>
      </c>
      <c r="D26" s="4" t="inlineStr">
        <is>
          <t xml:space="preserve"> </t>
        </is>
      </c>
      <c r="E26" s="4" t="inlineStr">
        <is>
          <t xml:space="preserve"> </t>
        </is>
      </c>
      <c r="F26" s="4" t="inlineStr">
        <is>
          <t xml:space="preserve"> </t>
        </is>
      </c>
      <c r="G26" s="4" t="inlineStr">
        <is>
          <t xml:space="preserve"> </t>
        </is>
      </c>
      <c r="H26" s="6" t="n">
        <v>-87561</v>
      </c>
      <c r="I26" s="6" t="n">
        <v>-135116</v>
      </c>
    </row>
    <row r="27">
      <c r="A27" s="4" t="inlineStr">
        <is>
          <t>Ending balance, value at Dec. 31, 2023</t>
        </is>
      </c>
      <c r="B27" s="7" t="n">
        <v>213559</v>
      </c>
      <c r="C27" s="7" t="n">
        <v>9</v>
      </c>
      <c r="D27" s="7" t="n">
        <v>5</v>
      </c>
      <c r="E27" s="7" t="n">
        <v>8</v>
      </c>
      <c r="F27" s="7" t="n">
        <v>288404</v>
      </c>
      <c r="G27" s="7" t="n">
        <v>227</v>
      </c>
      <c r="H27" s="7" t="n">
        <v>-189662</v>
      </c>
      <c r="I27" s="7" t="n">
        <v>114568</v>
      </c>
    </row>
    <row r="28">
      <c r="A28" s="4" t="inlineStr">
        <is>
          <t>Ending balance, shares at Dec. 31, 2023</t>
        </is>
      </c>
      <c r="B28" s="4" t="inlineStr">
        <is>
          <t xml:space="preserve"> </t>
        </is>
      </c>
      <c r="C28" s="6" t="n">
        <v>90161309</v>
      </c>
      <c r="D28" s="6" t="n">
        <v>50041757</v>
      </c>
      <c r="E28" s="6" t="n">
        <v>78163078</v>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12 Months Ended</t>
        </is>
      </c>
    </row>
    <row r="2">
      <c r="B2" s="2" t="inlineStr">
        <is>
          <t>Dec. 31, 2023 USD ($)</t>
        </is>
      </c>
    </row>
    <row r="3">
      <c r="A3" s="3" t="inlineStr">
        <is>
          <t>Loss Contingencies [Line Items]</t>
        </is>
      </c>
      <c r="B3" s="4" t="inlineStr">
        <is>
          <t xml:space="preserve"> </t>
        </is>
      </c>
    </row>
    <row r="4">
      <c r="A4" s="4" t="inlineStr">
        <is>
          <t>Long Term Purchase Commitment Amount</t>
        </is>
      </c>
      <c r="B4" s="5" t="n">
        <v>1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Stockholders’ Equity (Details Narrative) - USD ($) $ / shares in Units, $ in Thousands</t>
        </is>
      </c>
      <c r="D1" s="2" t="inlineStr">
        <is>
          <t>6 Months Ended</t>
        </is>
      </c>
    </row>
    <row r="2">
      <c r="B2" s="2" t="inlineStr">
        <is>
          <t>Sep. 08, 2022</t>
        </is>
      </c>
      <c r="C2" s="2" t="inlineStr">
        <is>
          <t>May 06, 2022</t>
        </is>
      </c>
      <c r="D2" s="2" t="inlineStr">
        <is>
          <t>Jun. 30, 2023</t>
        </is>
      </c>
      <c r="E2" s="2" t="inlineStr">
        <is>
          <t>Dec. 31, 2023</t>
        </is>
      </c>
      <c r="F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4" t="inlineStr">
        <is>
          <t xml:space="preserve"> </t>
        </is>
      </c>
      <c r="D4" s="4" t="inlineStr">
        <is>
          <t xml:space="preserve"> </t>
        </is>
      </c>
      <c r="E4" s="6" t="n">
        <v>0</v>
      </c>
      <c r="F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00</v>
      </c>
      <c r="F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8" t="n">
        <v>0.0001</v>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4" t="inlineStr">
        <is>
          <t xml:space="preserve"> </t>
        </is>
      </c>
      <c r="C9" s="4" t="inlineStr">
        <is>
          <t xml:space="preserve"> </t>
        </is>
      </c>
      <c r="D9" s="4" t="inlineStr">
        <is>
          <t xml:space="preserve"> </t>
        </is>
      </c>
      <c r="E9" s="6" t="n">
        <v>90161309</v>
      </c>
      <c r="F9" s="6" t="n">
        <v>71819926</v>
      </c>
    </row>
    <row r="10">
      <c r="A10" s="4" t="inlineStr">
        <is>
          <t>Common stock, shares authorized</t>
        </is>
      </c>
      <c r="B10" s="4" t="inlineStr">
        <is>
          <t xml:space="preserve"> </t>
        </is>
      </c>
      <c r="C10" s="4" t="inlineStr">
        <is>
          <t xml:space="preserve"> </t>
        </is>
      </c>
      <c r="D10" s="4" t="inlineStr">
        <is>
          <t xml:space="preserve"> </t>
        </is>
      </c>
      <c r="E10" s="6" t="n">
        <v>800000000</v>
      </c>
      <c r="F10" s="6" t="n">
        <v>800000000</v>
      </c>
    </row>
    <row r="11">
      <c r="A11" s="4" t="inlineStr">
        <is>
          <t>Common stock, per share</t>
        </is>
      </c>
      <c r="B11" s="4" t="inlineStr">
        <is>
          <t xml:space="preserve"> </t>
        </is>
      </c>
      <c r="C11" s="4" t="inlineStr">
        <is>
          <t xml:space="preserve"> </t>
        </is>
      </c>
      <c r="D11" s="4" t="inlineStr">
        <is>
          <t xml:space="preserve"> </t>
        </is>
      </c>
      <c r="E11" s="8" t="n">
        <v>0.0001</v>
      </c>
      <c r="F11" s="8" t="n">
        <v>0.0001</v>
      </c>
    </row>
    <row r="12">
      <c r="A12" s="4" t="inlineStr">
        <is>
          <t>Class A common stock issued</t>
        </is>
      </c>
      <c r="B12" s="4" t="inlineStr">
        <is>
          <t xml:space="preserve"> </t>
        </is>
      </c>
      <c r="C12" s="4" t="inlineStr">
        <is>
          <t xml:space="preserve"> </t>
        </is>
      </c>
      <c r="D12" s="4" t="inlineStr">
        <is>
          <t xml:space="preserve"> </t>
        </is>
      </c>
      <c r="E12" s="6" t="n">
        <v>90161309</v>
      </c>
      <c r="F12" s="6" t="n">
        <v>71819926</v>
      </c>
    </row>
    <row r="13">
      <c r="A13" s="4" t="inlineStr">
        <is>
          <t>Common stock value</t>
        </is>
      </c>
      <c r="B13" s="4" t="inlineStr">
        <is>
          <t xml:space="preserve"> </t>
        </is>
      </c>
      <c r="C13" s="4" t="inlineStr">
        <is>
          <t xml:space="preserve"> </t>
        </is>
      </c>
      <c r="D13" s="4" t="inlineStr">
        <is>
          <t xml:space="preserve"> </t>
        </is>
      </c>
      <c r="E13" s="7" t="n">
        <v>9</v>
      </c>
      <c r="F13" s="7" t="n">
        <v>7</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4" t="inlineStr">
        <is>
          <t xml:space="preserve"> </t>
        </is>
      </c>
      <c r="D16" s="4" t="inlineStr">
        <is>
          <t xml:space="preserve"> </t>
        </is>
      </c>
      <c r="E16" s="6" t="n">
        <v>50041757</v>
      </c>
      <c r="F16" s="6" t="n">
        <v>50041757</v>
      </c>
    </row>
    <row r="17">
      <c r="A17" s="4" t="inlineStr">
        <is>
          <t>Common stock, shares authorized</t>
        </is>
      </c>
      <c r="B17" s="4" t="inlineStr">
        <is>
          <t xml:space="preserve"> </t>
        </is>
      </c>
      <c r="C17" s="4" t="inlineStr">
        <is>
          <t xml:space="preserve"> </t>
        </is>
      </c>
      <c r="D17" s="4" t="inlineStr">
        <is>
          <t xml:space="preserve"> </t>
        </is>
      </c>
      <c r="E17" s="6" t="n">
        <v>200000000</v>
      </c>
      <c r="F17" s="6" t="n">
        <v>200000000</v>
      </c>
    </row>
    <row r="18">
      <c r="A18" s="4" t="inlineStr">
        <is>
          <t>Common stock, per share</t>
        </is>
      </c>
      <c r="B18" s="4" t="inlineStr">
        <is>
          <t xml:space="preserve"> </t>
        </is>
      </c>
      <c r="C18" s="4" t="inlineStr">
        <is>
          <t xml:space="preserve"> </t>
        </is>
      </c>
      <c r="D18" s="4" t="inlineStr">
        <is>
          <t xml:space="preserve"> </t>
        </is>
      </c>
      <c r="E18" s="8" t="n">
        <v>0.0001</v>
      </c>
      <c r="F18" s="8" t="n">
        <v>0.0001</v>
      </c>
    </row>
    <row r="19">
      <c r="A19" s="4" t="inlineStr">
        <is>
          <t>Class A common stock issued</t>
        </is>
      </c>
      <c r="B19" s="4" t="inlineStr">
        <is>
          <t xml:space="preserve"> </t>
        </is>
      </c>
      <c r="C19" s="4" t="inlineStr">
        <is>
          <t xml:space="preserve"> </t>
        </is>
      </c>
      <c r="D19" s="4" t="inlineStr">
        <is>
          <t xml:space="preserve"> </t>
        </is>
      </c>
      <c r="E19" s="6" t="n">
        <v>50041757</v>
      </c>
      <c r="F19" s="6" t="n">
        <v>50041757</v>
      </c>
    </row>
    <row r="20">
      <c r="A20" s="4" t="inlineStr">
        <is>
          <t>Common stock value</t>
        </is>
      </c>
      <c r="B20" s="4" t="inlineStr">
        <is>
          <t xml:space="preserve"> </t>
        </is>
      </c>
      <c r="C20" s="4" t="inlineStr">
        <is>
          <t xml:space="preserve"> </t>
        </is>
      </c>
      <c r="D20" s="4" t="inlineStr">
        <is>
          <t xml:space="preserve"> </t>
        </is>
      </c>
      <c r="E20" s="7" t="n">
        <v>5</v>
      </c>
      <c r="F20" s="7" t="n">
        <v>5</v>
      </c>
    </row>
    <row r="21">
      <c r="A21" s="4" t="inlineStr">
        <is>
          <t>Common Class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t>
        </is>
      </c>
      <c r="B23" s="4" t="inlineStr">
        <is>
          <t xml:space="preserve"> </t>
        </is>
      </c>
      <c r="C23" s="4" t="inlineStr">
        <is>
          <t xml:space="preserve"> </t>
        </is>
      </c>
      <c r="D23" s="4" t="inlineStr">
        <is>
          <t xml:space="preserve"> </t>
        </is>
      </c>
      <c r="E23" s="6" t="n">
        <v>78163078</v>
      </c>
      <c r="F23" s="6" t="n">
        <v>78163078</v>
      </c>
    </row>
    <row r="24">
      <c r="A24" s="4" t="inlineStr">
        <is>
          <t>Common stock, shares authorized</t>
        </is>
      </c>
      <c r="B24" s="4" t="inlineStr">
        <is>
          <t xml:space="preserve"> </t>
        </is>
      </c>
      <c r="C24" s="4" t="inlineStr">
        <is>
          <t xml:space="preserve"> </t>
        </is>
      </c>
      <c r="D24" s="4" t="inlineStr">
        <is>
          <t xml:space="preserve"> </t>
        </is>
      </c>
      <c r="E24" s="6" t="n">
        <v>125000000</v>
      </c>
      <c r="F24" s="6" t="n">
        <v>125000000</v>
      </c>
    </row>
    <row r="25">
      <c r="A25" s="4" t="inlineStr">
        <is>
          <t>Common stock, per share</t>
        </is>
      </c>
      <c r="B25" s="4" t="inlineStr">
        <is>
          <t xml:space="preserve"> </t>
        </is>
      </c>
      <c r="C25" s="4" t="inlineStr">
        <is>
          <t xml:space="preserve"> </t>
        </is>
      </c>
      <c r="D25" s="4" t="inlineStr">
        <is>
          <t xml:space="preserve"> </t>
        </is>
      </c>
      <c r="E25" s="8" t="n">
        <v>0.0001</v>
      </c>
      <c r="F25" s="8" t="n">
        <v>0.0001</v>
      </c>
    </row>
    <row r="26">
      <c r="A26" s="4" t="inlineStr">
        <is>
          <t>Class A common stock issued</t>
        </is>
      </c>
      <c r="B26" s="4" t="inlineStr">
        <is>
          <t xml:space="preserve"> </t>
        </is>
      </c>
      <c r="C26" s="4" t="inlineStr">
        <is>
          <t xml:space="preserve"> </t>
        </is>
      </c>
      <c r="D26" s="4" t="inlineStr">
        <is>
          <t xml:space="preserve"> </t>
        </is>
      </c>
      <c r="E26" s="6" t="n">
        <v>78163078</v>
      </c>
      <c r="F26" s="6" t="n">
        <v>78163078</v>
      </c>
    </row>
    <row r="27">
      <c r="A27" s="4" t="inlineStr">
        <is>
          <t>Common stock value</t>
        </is>
      </c>
      <c r="B27" s="4" t="inlineStr">
        <is>
          <t xml:space="preserve"> </t>
        </is>
      </c>
      <c r="C27" s="4" t="inlineStr">
        <is>
          <t xml:space="preserve"> </t>
        </is>
      </c>
      <c r="D27" s="4" t="inlineStr">
        <is>
          <t xml:space="preserve"> </t>
        </is>
      </c>
      <c r="E27" s="7" t="n">
        <v>8</v>
      </c>
      <c r="F27" s="7" t="n">
        <v>8</v>
      </c>
    </row>
    <row r="28">
      <c r="A28" s="4" t="inlineStr">
        <is>
          <t>Percentage of total voting power of outstanding stock</t>
        </is>
      </c>
      <c r="B28" s="4" t="inlineStr">
        <is>
          <t xml:space="preserve"> </t>
        </is>
      </c>
      <c r="C28" s="4" t="inlineStr">
        <is>
          <t xml:space="preserve"> </t>
        </is>
      </c>
      <c r="D28" s="4" t="inlineStr">
        <is>
          <t xml:space="preserve"> </t>
        </is>
      </c>
      <c r="E28" s="12" t="n">
        <v>0.883</v>
      </c>
      <c r="F28" s="4" t="inlineStr">
        <is>
          <t xml:space="preserve"> </t>
        </is>
      </c>
    </row>
    <row r="29">
      <c r="A29" s="4" t="inlineStr">
        <is>
          <t>Common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A common stock issued</t>
        </is>
      </c>
      <c r="B31" s="4" t="inlineStr">
        <is>
          <t xml:space="preserve"> </t>
        </is>
      </c>
      <c r="C31" s="4" t="inlineStr">
        <is>
          <t xml:space="preserve"> </t>
        </is>
      </c>
      <c r="D31" s="4" t="inlineStr">
        <is>
          <t xml:space="preserve"> </t>
        </is>
      </c>
      <c r="E31" s="6" t="n">
        <v>0</v>
      </c>
      <c r="F31" s="6" t="n">
        <v>1756993</v>
      </c>
    </row>
    <row r="32">
      <c r="A32" s="4" t="inlineStr">
        <is>
          <t>Common stock value</t>
        </is>
      </c>
      <c r="B32" s="4" t="inlineStr">
        <is>
          <t xml:space="preserve"> </t>
        </is>
      </c>
      <c r="C32" s="4" t="inlineStr">
        <is>
          <t xml:space="preserve"> </t>
        </is>
      </c>
      <c r="D32" s="4" t="inlineStr">
        <is>
          <t xml:space="preserve"> </t>
        </is>
      </c>
      <c r="E32" s="4" t="inlineStr">
        <is>
          <t xml:space="preserve"> </t>
        </is>
      </c>
      <c r="F32" s="7" t="n">
        <v>13400</v>
      </c>
    </row>
    <row r="33">
      <c r="A33" s="4" t="inlineStr">
        <is>
          <t>Common Stock Purchase Agreement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Class A common stock</t>
        </is>
      </c>
      <c r="B35" s="4" t="inlineStr">
        <is>
          <t xml:space="preserve"> </t>
        </is>
      </c>
      <c r="C35" s="6" t="n">
        <v>75000000</v>
      </c>
      <c r="D35" s="4" t="inlineStr">
        <is>
          <t xml:space="preserve"> </t>
        </is>
      </c>
      <c r="E35" s="4" t="inlineStr">
        <is>
          <t xml:space="preserve"> </t>
        </is>
      </c>
      <c r="F35" s="4" t="inlineStr">
        <is>
          <t xml:space="preserve"> </t>
        </is>
      </c>
    </row>
    <row r="36">
      <c r="A36" s="4" t="inlineStr">
        <is>
          <t>Percentage of volume weighted average price</t>
        </is>
      </c>
      <c r="B36" s="4" t="inlineStr">
        <is>
          <t xml:space="preserve"> </t>
        </is>
      </c>
      <c r="C36" s="13" t="n">
        <v>0.97</v>
      </c>
      <c r="D36" s="4" t="inlineStr">
        <is>
          <t xml:space="preserve"> </t>
        </is>
      </c>
      <c r="E36" s="4" t="inlineStr">
        <is>
          <t xml:space="preserve"> </t>
        </is>
      </c>
      <c r="F36" s="4" t="inlineStr">
        <is>
          <t xml:space="preserve"> </t>
        </is>
      </c>
    </row>
    <row r="37">
      <c r="A37" s="4" t="inlineStr">
        <is>
          <t>Equity Distribution Agreement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sale price</t>
        </is>
      </c>
      <c r="B39" s="7" t="n">
        <v>150000</v>
      </c>
      <c r="C39" s="4" t="inlineStr">
        <is>
          <t xml:space="preserve"> </t>
        </is>
      </c>
      <c r="D39" s="4" t="inlineStr">
        <is>
          <t xml:space="preserve"> </t>
        </is>
      </c>
      <c r="E39" s="4" t="inlineStr">
        <is>
          <t xml:space="preserve"> </t>
        </is>
      </c>
      <c r="F39" s="4" t="inlineStr">
        <is>
          <t xml:space="preserve"> </t>
        </is>
      </c>
    </row>
    <row r="40">
      <c r="A40" s="4" t="inlineStr">
        <is>
          <t>Percentage of commission on gross sales price</t>
        </is>
      </c>
      <c r="B40" s="13" t="n">
        <v>0.03</v>
      </c>
      <c r="C40" s="4" t="inlineStr">
        <is>
          <t xml:space="preserve"> </t>
        </is>
      </c>
      <c r="D40" s="4" t="inlineStr">
        <is>
          <t xml:space="preserve"> </t>
        </is>
      </c>
      <c r="E40" s="4" t="inlineStr">
        <is>
          <t xml:space="preserve"> </t>
        </is>
      </c>
      <c r="F40" s="4" t="inlineStr">
        <is>
          <t xml:space="preserve"> </t>
        </is>
      </c>
    </row>
    <row r="41">
      <c r="A41" s="4" t="inlineStr">
        <is>
          <t>Class A common stock issued</t>
        </is>
      </c>
      <c r="B41" s="4" t="inlineStr">
        <is>
          <t xml:space="preserve"> </t>
        </is>
      </c>
      <c r="C41" s="4" t="inlineStr">
        <is>
          <t xml:space="preserve"> </t>
        </is>
      </c>
      <c r="D41" s="4" t="inlineStr">
        <is>
          <t xml:space="preserve"> </t>
        </is>
      </c>
      <c r="E41" s="6" t="n">
        <v>1527909</v>
      </c>
      <c r="F41" s="6" t="n">
        <v>2697091</v>
      </c>
    </row>
    <row r="42">
      <c r="A42" s="4" t="inlineStr">
        <is>
          <t>Common stock value</t>
        </is>
      </c>
      <c r="B42" s="4" t="inlineStr">
        <is>
          <t xml:space="preserve"> </t>
        </is>
      </c>
      <c r="C42" s="4" t="inlineStr">
        <is>
          <t xml:space="preserve"> </t>
        </is>
      </c>
      <c r="D42" s="4" t="inlineStr">
        <is>
          <t xml:space="preserve"> </t>
        </is>
      </c>
      <c r="E42" s="7" t="n">
        <v>7200</v>
      </c>
      <c r="F42" s="7" t="n">
        <v>20000</v>
      </c>
    </row>
    <row r="43">
      <c r="A43" s="4" t="inlineStr">
        <is>
          <t>Public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outstanding</t>
        </is>
      </c>
      <c r="B45" s="4" t="inlineStr">
        <is>
          <t xml:space="preserve"> </t>
        </is>
      </c>
      <c r="C45" s="4" t="inlineStr">
        <is>
          <t xml:space="preserve"> </t>
        </is>
      </c>
      <c r="D45" s="4" t="inlineStr">
        <is>
          <t xml:space="preserve"> </t>
        </is>
      </c>
      <c r="E45" s="6" t="n">
        <v>11547600</v>
      </c>
      <c r="F45" s="4" t="inlineStr">
        <is>
          <t xml:space="preserve"> </t>
        </is>
      </c>
    </row>
    <row r="46">
      <c r="A46" s="4" t="inlineStr">
        <is>
          <t>Exercise price per share</t>
        </is>
      </c>
      <c r="B46" s="4" t="inlineStr">
        <is>
          <t xml:space="preserve"> </t>
        </is>
      </c>
      <c r="C46" s="4" t="inlineStr">
        <is>
          <t xml:space="preserve"> </t>
        </is>
      </c>
      <c r="D46" s="4" t="inlineStr">
        <is>
          <t xml:space="preserve"> </t>
        </is>
      </c>
      <c r="E46" s="9" t="n">
        <v>0.01</v>
      </c>
      <c r="F46" s="4" t="inlineStr">
        <is>
          <t xml:space="preserve"> </t>
        </is>
      </c>
    </row>
    <row r="47">
      <c r="A47" s="4" t="inlineStr">
        <is>
          <t>Public Warrants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price per share</t>
        </is>
      </c>
      <c r="B49" s="4" t="inlineStr">
        <is>
          <t xml:space="preserve"> </t>
        </is>
      </c>
      <c r="C49" s="4" t="inlineStr">
        <is>
          <t xml:space="preserve"> </t>
        </is>
      </c>
      <c r="D49" s="4" t="inlineStr">
        <is>
          <t xml:space="preserve"> </t>
        </is>
      </c>
      <c r="E49" s="5" t="n">
        <v>11.5</v>
      </c>
      <c r="F49" s="4" t="inlineStr">
        <is>
          <t xml:space="preserve"> </t>
        </is>
      </c>
    </row>
    <row r="50">
      <c r="A50" s="4" t="inlineStr">
        <is>
          <t>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outstanding</t>
        </is>
      </c>
      <c r="B52" s="4" t="inlineStr">
        <is>
          <t xml:space="preserve"> </t>
        </is>
      </c>
      <c r="C52" s="4" t="inlineStr">
        <is>
          <t xml:space="preserve"> </t>
        </is>
      </c>
      <c r="D52" s="4" t="inlineStr">
        <is>
          <t xml:space="preserve"> </t>
        </is>
      </c>
      <c r="E52" s="6" t="n">
        <v>6050000</v>
      </c>
      <c r="F52" s="4" t="inlineStr">
        <is>
          <t xml:space="preserve"> </t>
        </is>
      </c>
    </row>
    <row r="53">
      <c r="A53" s="4" t="inlineStr">
        <is>
          <t>Public and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price per share</t>
        </is>
      </c>
      <c r="B55" s="4" t="inlineStr">
        <is>
          <t xml:space="preserve"> </t>
        </is>
      </c>
      <c r="C55" s="4" t="inlineStr">
        <is>
          <t xml:space="preserve"> </t>
        </is>
      </c>
      <c r="D55" s="4" t="inlineStr">
        <is>
          <t xml:space="preserve"> </t>
        </is>
      </c>
      <c r="E55" s="5" t="n">
        <v>11.5</v>
      </c>
      <c r="F55" s="4" t="inlineStr">
        <is>
          <t xml:space="preserve"> </t>
        </is>
      </c>
    </row>
    <row r="56">
      <c r="A56" s="4" t="inlineStr">
        <is>
          <t>Parent Company [Member] | AST And Science LL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ubsidiary, Ownership Percentage, Noncontrolling Owner</t>
        </is>
      </c>
      <c r="B58" s="4" t="inlineStr">
        <is>
          <t xml:space="preserve"> </t>
        </is>
      </c>
      <c r="C58" s="4" t="inlineStr">
        <is>
          <t xml:space="preserve"> </t>
        </is>
      </c>
      <c r="D58" s="4" t="inlineStr">
        <is>
          <t xml:space="preserve"> </t>
        </is>
      </c>
      <c r="E58" s="12" t="n">
        <v>0.587</v>
      </c>
      <c r="F58" s="12" t="n">
        <v>0.642</v>
      </c>
    </row>
    <row r="59">
      <c r="A59" s="4" t="inlineStr">
        <is>
          <t>Common Stock Offer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ransaction costs</t>
        </is>
      </c>
      <c r="B61" s="4" t="inlineStr">
        <is>
          <t xml:space="preserve"> </t>
        </is>
      </c>
      <c r="C61" s="4" t="inlineStr">
        <is>
          <t xml:space="preserve"> </t>
        </is>
      </c>
      <c r="D61" s="7" t="n">
        <v>300</v>
      </c>
      <c r="E61" s="4" t="inlineStr">
        <is>
          <t xml:space="preserve"> </t>
        </is>
      </c>
      <c r="F61" s="4" t="inlineStr">
        <is>
          <t xml:space="preserve"> </t>
        </is>
      </c>
    </row>
    <row r="62">
      <c r="A62" s="4" t="inlineStr">
        <is>
          <t>Common stock value</t>
        </is>
      </c>
      <c r="B62" s="4" t="inlineStr">
        <is>
          <t xml:space="preserve"> </t>
        </is>
      </c>
      <c r="C62" s="4" t="inlineStr">
        <is>
          <t xml:space="preserve"> </t>
        </is>
      </c>
      <c r="D62" s="7" t="n">
        <v>56600</v>
      </c>
      <c r="E62" s="4" t="inlineStr">
        <is>
          <t xml:space="preserve"> </t>
        </is>
      </c>
      <c r="F62" s="4" t="inlineStr">
        <is>
          <t xml:space="preserve"> </t>
        </is>
      </c>
    </row>
    <row r="63">
      <c r="A63" s="4" t="inlineStr">
        <is>
          <t>Common Stock Offering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lass A common stock issued</t>
        </is>
      </c>
      <c r="B65" s="4" t="inlineStr">
        <is>
          <t xml:space="preserve"> </t>
        </is>
      </c>
      <c r="C65" s="4" t="inlineStr">
        <is>
          <t xml:space="preserve"> </t>
        </is>
      </c>
      <c r="D65" s="6" t="n">
        <v>12500000</v>
      </c>
      <c r="E65" s="4" t="inlineStr">
        <is>
          <t xml:space="preserve"> </t>
        </is>
      </c>
      <c r="F65" s="4" t="inlineStr">
        <is>
          <t xml:space="preserve"> </t>
        </is>
      </c>
    </row>
    <row r="66">
      <c r="A66" s="4" t="inlineStr">
        <is>
          <t>Over-Allotment Optio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urchase of additional shares</t>
        </is>
      </c>
      <c r="B68" s="4" t="inlineStr">
        <is>
          <t xml:space="preserve"> </t>
        </is>
      </c>
      <c r="C68" s="4" t="inlineStr">
        <is>
          <t xml:space="preserve"> </t>
        </is>
      </c>
      <c r="D68" s="6" t="n">
        <v>1875000</v>
      </c>
      <c r="E68" s="4" t="inlineStr">
        <is>
          <t xml:space="preserve"> </t>
        </is>
      </c>
      <c r="F6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chedule of Share-Based Compensation Expense (Details) - USD ($) $ in Thousands</t>
        </is>
      </c>
      <c r="C1" s="2" t="inlineStr">
        <is>
          <t>12 Months Ended</t>
        </is>
      </c>
    </row>
    <row r="2">
      <c r="C2" s="2" t="inlineStr">
        <is>
          <t>Dec. 31, 2023</t>
        </is>
      </c>
      <c r="D2" s="2" t="inlineStr">
        <is>
          <t>Dec. 31, 2022</t>
        </is>
      </c>
    </row>
    <row r="3">
      <c r="A3" s="3" t="inlineStr">
        <is>
          <t>Share-Based Payment Arrangement, Expensed and Capitalized, Amount [Line Items]</t>
        </is>
      </c>
      <c r="C3" s="4" t="inlineStr">
        <is>
          <t xml:space="preserve"> </t>
        </is>
      </c>
      <c r="D3" s="4" t="inlineStr">
        <is>
          <t xml:space="preserve"> </t>
        </is>
      </c>
    </row>
    <row r="4">
      <c r="A4" s="4" t="inlineStr">
        <is>
          <t>Total</t>
        </is>
      </c>
      <c r="C4" s="7" t="n">
        <v>13289</v>
      </c>
      <c r="D4" s="7" t="n">
        <v>9346</v>
      </c>
    </row>
    <row r="5">
      <c r="A5" s="4" t="inlineStr">
        <is>
          <t>Engineering services</t>
        </is>
      </c>
      <c r="C5" s="4" t="inlineStr">
        <is>
          <t xml:space="preserve"> </t>
        </is>
      </c>
      <c r="D5" s="4" t="inlineStr">
        <is>
          <t xml:space="preserve"> </t>
        </is>
      </c>
    </row>
    <row r="6">
      <c r="A6" s="3" t="inlineStr">
        <is>
          <t>Share-Based Payment Arrangement, Expensed and Capitalized, Amount [Line Items]</t>
        </is>
      </c>
      <c r="C6" s="4" t="inlineStr">
        <is>
          <t xml:space="preserve"> </t>
        </is>
      </c>
      <c r="D6" s="4" t="inlineStr">
        <is>
          <t xml:space="preserve"> </t>
        </is>
      </c>
    </row>
    <row r="7">
      <c r="A7" s="4" t="inlineStr">
        <is>
          <t>Total</t>
        </is>
      </c>
      <c r="C7" s="6" t="n">
        <v>8832</v>
      </c>
      <c r="D7" s="6" t="n">
        <v>5026</v>
      </c>
    </row>
    <row r="8">
      <c r="A8" s="4" t="inlineStr">
        <is>
          <t>General and Administrative Costs [Member]</t>
        </is>
      </c>
      <c r="C8" s="4" t="inlineStr">
        <is>
          <t xml:space="preserve"> </t>
        </is>
      </c>
      <c r="D8" s="4" t="inlineStr">
        <is>
          <t xml:space="preserve"> </t>
        </is>
      </c>
    </row>
    <row r="9">
      <c r="A9" s="3" t="inlineStr">
        <is>
          <t>Share-Based Payment Arrangement, Expensed and Capitalized, Amount [Line Items]</t>
        </is>
      </c>
      <c r="C9" s="4" t="inlineStr">
        <is>
          <t xml:space="preserve"> </t>
        </is>
      </c>
      <c r="D9" s="4" t="inlineStr">
        <is>
          <t xml:space="preserve"> </t>
        </is>
      </c>
    </row>
    <row r="10">
      <c r="A10" s="4" t="inlineStr">
        <is>
          <t>Total</t>
        </is>
      </c>
      <c r="C10" s="6" t="n">
        <v>4457</v>
      </c>
      <c r="D10" s="6" t="n">
        <v>4365</v>
      </c>
    </row>
    <row r="11">
      <c r="A11" s="4" t="inlineStr">
        <is>
          <t>Satellite Construction in Progress</t>
        </is>
      </c>
      <c r="C11" s="4" t="inlineStr">
        <is>
          <t xml:space="preserve"> </t>
        </is>
      </c>
      <c r="D11" s="4" t="inlineStr">
        <is>
          <t xml:space="preserve"> </t>
        </is>
      </c>
    </row>
    <row r="12">
      <c r="A12" s="3" t="inlineStr">
        <is>
          <t>Share-Based Payment Arrangement, Expensed and Capitalized, Amount [Line Items]</t>
        </is>
      </c>
      <c r="C12" s="4" t="inlineStr">
        <is>
          <t xml:space="preserve"> </t>
        </is>
      </c>
      <c r="D12" s="4" t="inlineStr">
        <is>
          <t xml:space="preserve"> </t>
        </is>
      </c>
    </row>
    <row r="13">
      <c r="A13" s="4" t="inlineStr">
        <is>
          <t>Total</t>
        </is>
      </c>
      <c r="B13" s="4" t="inlineStr">
        <is>
          <t>[1]</t>
        </is>
      </c>
      <c r="C13" s="7" t="n">
        <v>0</v>
      </c>
      <c r="D13" s="7" t="n">
        <v>-45</v>
      </c>
    </row>
    <row r="14"/>
    <row r="15">
      <c r="A15" s="4" t="inlineStr">
        <is>
          <t>[1] For the year ended December 31, 2022 stock-based compensation was reversed as a result of forfeiture of options previously provided to a</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s Activities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10767799</v>
      </c>
      <c r="C4" s="4" t="inlineStr">
        <is>
          <t xml:space="preserve"> </t>
        </is>
      </c>
    </row>
    <row r="5">
      <c r="A5" s="4" t="inlineStr">
        <is>
          <t>Weighted Average Exercise Price, Outstanding beginning balance</t>
        </is>
      </c>
      <c r="B5" s="9" t="n">
        <v>0.83</v>
      </c>
      <c r="C5" s="4" t="inlineStr">
        <is>
          <t xml:space="preserve"> </t>
        </is>
      </c>
    </row>
    <row r="6">
      <c r="A6" s="4" t="inlineStr">
        <is>
          <t>Weighted Average Remaining Contractual Term</t>
        </is>
      </c>
      <c r="B6" s="4" t="inlineStr">
        <is>
          <t>5 years 9 months 3 days</t>
        </is>
      </c>
      <c r="C6" s="4" t="inlineStr">
        <is>
          <t>5 years 10 months 13 days</t>
        </is>
      </c>
    </row>
    <row r="7">
      <c r="A7" s="4" t="inlineStr">
        <is>
          <t>Options, Granted</t>
        </is>
      </c>
      <c r="B7" s="6" t="n">
        <v>0</v>
      </c>
      <c r="C7" s="4" t="inlineStr">
        <is>
          <t xml:space="preserve"> </t>
        </is>
      </c>
    </row>
    <row r="8">
      <c r="A8" s="4" t="inlineStr">
        <is>
          <t>Weighted Average Exercise Price, Granted</t>
        </is>
      </c>
      <c r="B8" s="7" t="n">
        <v>0</v>
      </c>
      <c r="C8" s="4" t="inlineStr">
        <is>
          <t xml:space="preserve"> </t>
        </is>
      </c>
    </row>
    <row r="9">
      <c r="A9" s="4" t="inlineStr">
        <is>
          <t>Options, Exercised</t>
        </is>
      </c>
      <c r="B9" s="6" t="n">
        <v>-2972581</v>
      </c>
      <c r="C9" s="4" t="inlineStr">
        <is>
          <t xml:space="preserve"> </t>
        </is>
      </c>
    </row>
    <row r="10">
      <c r="A10" s="4" t="inlineStr">
        <is>
          <t>Weighted Average Exercise Price, Excercised</t>
        </is>
      </c>
      <c r="B10" s="9" t="n">
        <v>0.08</v>
      </c>
      <c r="C10" s="4" t="inlineStr">
        <is>
          <t xml:space="preserve"> </t>
        </is>
      </c>
    </row>
    <row r="11">
      <c r="A11" s="4" t="inlineStr">
        <is>
          <t>Options, Cancelled or forfeited</t>
        </is>
      </c>
      <c r="B11" s="6" t="n">
        <v>-24797</v>
      </c>
      <c r="C11" s="4" t="inlineStr">
        <is>
          <t xml:space="preserve"> </t>
        </is>
      </c>
    </row>
    <row r="12">
      <c r="A12" s="4" t="inlineStr">
        <is>
          <t>Weighted Average Exercise Price, Cancelled or forfeited</t>
        </is>
      </c>
      <c r="B12" s="9" t="n">
        <v>3.35</v>
      </c>
      <c r="C12" s="4" t="inlineStr">
        <is>
          <t xml:space="preserve"> </t>
        </is>
      </c>
    </row>
    <row r="13">
      <c r="A13" s="4" t="inlineStr">
        <is>
          <t>Options, Outstanding ending balance</t>
        </is>
      </c>
      <c r="B13" s="6" t="n">
        <v>7770421</v>
      </c>
      <c r="C13" s="6" t="n">
        <v>10767799</v>
      </c>
    </row>
    <row r="14">
      <c r="A14" s="4" t="inlineStr">
        <is>
          <t>Weighted Average Exercise Price, Outstanding ending balance</t>
        </is>
      </c>
      <c r="B14" s="9" t="n">
        <v>1.11</v>
      </c>
      <c r="C14" s="9" t="n">
        <v>0.83</v>
      </c>
    </row>
    <row r="15">
      <c r="A15" s="4" t="inlineStr">
        <is>
          <t>Options, Exercisable</t>
        </is>
      </c>
      <c r="B15" s="6" t="n">
        <v>5960866</v>
      </c>
      <c r="C15" s="4" t="inlineStr">
        <is>
          <t xml:space="preserve"> </t>
        </is>
      </c>
    </row>
    <row r="16">
      <c r="A16" s="4" t="inlineStr">
        <is>
          <t>Weighted Average Exercise Price, Exercisable</t>
        </is>
      </c>
      <c r="B16" s="5" t="n">
        <v>0.9</v>
      </c>
      <c r="C16" s="4" t="inlineStr">
        <is>
          <t xml:space="preserve"> </t>
        </is>
      </c>
    </row>
    <row r="17">
      <c r="A17" s="4" t="inlineStr">
        <is>
          <t>Share-Based Compensation Arrangement by Share-Based Payment Award, Options, Exercisable, Weighted Average Remaining Contractual Term</t>
        </is>
      </c>
      <c r="B17" s="4" t="inlineStr">
        <is>
          <t>5 years 7 months 2 days</t>
        </is>
      </c>
      <c r="C17" s="4" t="inlineStr">
        <is>
          <t xml:space="preserve"> </t>
        </is>
      </c>
    </row>
    <row r="18">
      <c r="A18" s="4" t="inlineStr">
        <is>
          <t>Options, Vested and expected to vest</t>
        </is>
      </c>
      <c r="B18" s="6" t="n">
        <v>6391004</v>
      </c>
      <c r="C18" s="4" t="inlineStr">
        <is>
          <t xml:space="preserve"> </t>
        </is>
      </c>
    </row>
    <row r="19">
      <c r="A19" s="4" t="inlineStr">
        <is>
          <t>Weighted Average Exercise Price, Vested and expected to vest</t>
        </is>
      </c>
      <c r="B19" s="9" t="n">
        <v>1.24</v>
      </c>
      <c r="C19" s="4" t="inlineStr">
        <is>
          <t xml:space="preserve"> </t>
        </is>
      </c>
    </row>
    <row r="20">
      <c r="A20" s="4" t="inlineStr">
        <is>
          <t>Share-Based Compensation Arrangement by Share-Based Payment Award, Options, Vested and Expected to Vest, Exercisable, Weighted Average Remaining Contractual Term</t>
        </is>
      </c>
      <c r="B20" s="4" t="inlineStr">
        <is>
          <t>5 years 7 months 28 days</t>
        </is>
      </c>
      <c r="C20" s="4" t="inlineStr">
        <is>
          <t xml:space="preserve"> </t>
        </is>
      </c>
    </row>
    <row r="21">
      <c r="A21" s="4" t="inlineStr">
        <is>
          <t>Aggregate Intrinsic Value, Outstanding</t>
        </is>
      </c>
      <c r="B21" s="7" t="n">
        <v>38262071</v>
      </c>
      <c r="C21" s="7" t="n">
        <v>42994264</v>
      </c>
    </row>
    <row r="22">
      <c r="A22" s="4" t="inlineStr">
        <is>
          <t>Aggregate Intrinsic Value, Options exercisable as of December 31, 20223</t>
        </is>
      </c>
      <c r="B22" s="6" t="n">
        <v>-30552352</v>
      </c>
      <c r="C22" s="4" t="inlineStr">
        <is>
          <t xml:space="preserve"> </t>
        </is>
      </c>
    </row>
    <row r="23">
      <c r="A23" s="4" t="inlineStr">
        <is>
          <t>Aggregate Intrinsic Value, vested and expected to vest at December 31,2023</t>
        </is>
      </c>
      <c r="B23" s="7" t="n">
        <v>30639437</v>
      </c>
      <c r="C23" s="4" t="inlineStr">
        <is>
          <t xml:space="preserve"> </t>
        </is>
      </c>
    </row>
    <row r="24">
      <c r="A24" s="4" t="inlineStr">
        <is>
          <t>Employee Stock Op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s, Outstanding beginning balance</t>
        </is>
      </c>
      <c r="B26" s="6" t="n">
        <v>3697649</v>
      </c>
      <c r="C26" s="4" t="inlineStr">
        <is>
          <t xml:space="preserve"> </t>
        </is>
      </c>
    </row>
    <row r="27">
      <c r="A27" s="4" t="inlineStr">
        <is>
          <t>Weighted Average Exercise Price, Outstanding beginning balance</t>
        </is>
      </c>
      <c r="B27" s="9" t="n">
        <v>9.710000000000001</v>
      </c>
      <c r="C27" s="4" t="inlineStr">
        <is>
          <t xml:space="preserve"> </t>
        </is>
      </c>
    </row>
    <row r="28">
      <c r="A28" s="4" t="inlineStr">
        <is>
          <t>Weighted Average Remaining Contractual Term</t>
        </is>
      </c>
      <c r="B28" s="4" t="inlineStr">
        <is>
          <t>8 years 3 months 14 days</t>
        </is>
      </c>
      <c r="C28" s="4" t="inlineStr">
        <is>
          <t>9 years 25 days</t>
        </is>
      </c>
    </row>
    <row r="29">
      <c r="A29" s="4" t="inlineStr">
        <is>
          <t>Options, Granted</t>
        </is>
      </c>
      <c r="B29" s="6" t="n">
        <v>288300</v>
      </c>
      <c r="C29" s="4" t="inlineStr">
        <is>
          <t xml:space="preserve"> </t>
        </is>
      </c>
    </row>
    <row r="30">
      <c r="A30" s="4" t="inlineStr">
        <is>
          <t>Weighted Average Exercise Price, Granted</t>
        </is>
      </c>
      <c r="B30" s="9" t="n">
        <v>5.28</v>
      </c>
      <c r="C30" s="4" t="inlineStr">
        <is>
          <t xml:space="preserve"> </t>
        </is>
      </c>
    </row>
    <row r="31">
      <c r="A31" s="4" t="inlineStr">
        <is>
          <t>Options, Exercised</t>
        </is>
      </c>
      <c r="B31" s="6" t="n">
        <v>0</v>
      </c>
      <c r="C31" s="4" t="inlineStr">
        <is>
          <t xml:space="preserve"> </t>
        </is>
      </c>
    </row>
    <row r="32">
      <c r="A32" s="4" t="inlineStr">
        <is>
          <t>Weighted Average Exercise Price, Excercised</t>
        </is>
      </c>
      <c r="B32" s="7" t="n">
        <v>0</v>
      </c>
      <c r="C32" s="4" t="inlineStr">
        <is>
          <t xml:space="preserve"> </t>
        </is>
      </c>
    </row>
    <row r="33">
      <c r="A33" s="4" t="inlineStr">
        <is>
          <t>Options, Cancelled or forfeited</t>
        </is>
      </c>
      <c r="B33" s="6" t="n">
        <v>-672869</v>
      </c>
      <c r="C33" s="4" t="inlineStr">
        <is>
          <t xml:space="preserve"> </t>
        </is>
      </c>
    </row>
    <row r="34">
      <c r="A34" s="4" t="inlineStr">
        <is>
          <t>Weighted Average Exercise Price, Cancelled or forfeited</t>
        </is>
      </c>
      <c r="B34" s="9" t="n">
        <v>9.26</v>
      </c>
      <c r="C34" s="4" t="inlineStr">
        <is>
          <t xml:space="preserve"> </t>
        </is>
      </c>
    </row>
    <row r="35">
      <c r="A35" s="4" t="inlineStr">
        <is>
          <t>Options, Outstanding ending balance</t>
        </is>
      </c>
      <c r="B35" s="6" t="n">
        <v>3313080</v>
      </c>
      <c r="C35" s="6" t="n">
        <v>3697649</v>
      </c>
    </row>
    <row r="36">
      <c r="A36" s="4" t="inlineStr">
        <is>
          <t>Weighted Average Exercise Price, Outstanding ending balance</t>
        </is>
      </c>
      <c r="B36" s="9" t="n">
        <v>9.27</v>
      </c>
      <c r="C36" s="9" t="n">
        <v>9.710000000000001</v>
      </c>
    </row>
    <row r="37">
      <c r="A37" s="4" t="inlineStr">
        <is>
          <t>Options, Exercisable</t>
        </is>
      </c>
      <c r="B37" s="6" t="n">
        <v>1583171</v>
      </c>
      <c r="C37" s="4" t="inlineStr">
        <is>
          <t xml:space="preserve"> </t>
        </is>
      </c>
    </row>
    <row r="38">
      <c r="A38" s="4" t="inlineStr">
        <is>
          <t>Weighted Average Exercise Price, Exercisable</t>
        </is>
      </c>
      <c r="B38" s="9" t="n">
        <v>9.75</v>
      </c>
      <c r="C38" s="4" t="inlineStr">
        <is>
          <t xml:space="preserve"> </t>
        </is>
      </c>
    </row>
    <row r="39">
      <c r="A39" s="4" t="inlineStr">
        <is>
          <t>Share-Based Compensation Arrangement by Share-Based Payment Award, Options, Exercisable, Weighted Average Remaining Contractual Term</t>
        </is>
      </c>
      <c r="B39" s="4" t="inlineStr">
        <is>
          <t>7 years 8 months 12 days</t>
        </is>
      </c>
      <c r="C39" s="4" t="inlineStr">
        <is>
          <t xml:space="preserve"> </t>
        </is>
      </c>
    </row>
    <row r="40">
      <c r="A40" s="4" t="inlineStr">
        <is>
          <t>Options, Vested and expected to vest</t>
        </is>
      </c>
      <c r="B40" s="6" t="n">
        <v>3313080</v>
      </c>
      <c r="C40" s="4" t="inlineStr">
        <is>
          <t xml:space="preserve"> </t>
        </is>
      </c>
    </row>
    <row r="41">
      <c r="A41" s="4" t="inlineStr">
        <is>
          <t>Weighted Average Exercise Price, Vested and expected to vest</t>
        </is>
      </c>
      <c r="B41" s="9" t="n">
        <v>9.27</v>
      </c>
      <c r="C41" s="4" t="inlineStr">
        <is>
          <t xml:space="preserve"> </t>
        </is>
      </c>
    </row>
    <row r="42">
      <c r="A42" s="4" t="inlineStr">
        <is>
          <t>Share-Based Compensation Arrangement by Share-Based Payment Award, Options, Vested and Expected to Vest, Exercisable, Weighted Average Remaining Contractual Term</t>
        </is>
      </c>
      <c r="B42" s="4" t="inlineStr">
        <is>
          <t>8 years 3 months 14 days</t>
        </is>
      </c>
      <c r="C42" s="4" t="inlineStr">
        <is>
          <t xml:space="preserve"> </t>
        </is>
      </c>
    </row>
    <row r="43">
      <c r="A43" s="4" t="inlineStr">
        <is>
          <t>Aggregate Intrinsic Value, Outstanding</t>
        </is>
      </c>
      <c r="B43" s="7" t="n">
        <v>-10726391</v>
      </c>
      <c r="C43" s="7" t="n">
        <v>-18077872</v>
      </c>
    </row>
    <row r="44">
      <c r="A44" s="4" t="inlineStr">
        <is>
          <t>Aggregate Intrinsic Value, Options exercisable as of December 31, 20223</t>
        </is>
      </c>
      <c r="B44" s="6" t="n">
        <v>-5883276</v>
      </c>
      <c r="C44" s="4" t="inlineStr">
        <is>
          <t xml:space="preserve"> </t>
        </is>
      </c>
    </row>
    <row r="45">
      <c r="A45" s="4" t="inlineStr">
        <is>
          <t>Aggregate Intrinsic Value, vested and expected to vest at December 31,2023</t>
        </is>
      </c>
      <c r="B45" s="7" t="n">
        <v>-10726391</v>
      </c>
      <c r="C45" s="4" t="inlineStr">
        <is>
          <t xml:space="preserve"> </t>
        </is>
      </c>
    </row>
    <row r="46">
      <c r="A46" s="4" t="inlineStr">
        <is>
          <t>Two Thousand Twenty Equity Incentive Plan</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Options, Granted</t>
        </is>
      </c>
      <c r="B48" s="6" t="n">
        <v>10800000</v>
      </c>
      <c r="C48" s="4" t="inlineStr">
        <is>
          <t xml:space="preserve"> </t>
        </is>
      </c>
    </row>
    <row r="49">
      <c r="A49" s="4" t="inlineStr">
        <is>
          <t>Two Thousand Twenty Equity Incentive Plan | Employee Stock Option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Options, Outstanding ending balance</t>
        </is>
      </c>
      <c r="B51" s="6" t="n">
        <v>3313080</v>
      </c>
      <c r="C5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Option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2645240</v>
      </c>
      <c r="C4" s="4" t="inlineStr">
        <is>
          <t xml:space="preserve"> </t>
        </is>
      </c>
    </row>
    <row r="5">
      <c r="A5" s="4" t="inlineStr">
        <is>
          <t>Weighted-Average Grant Date Fair Value, Unvested beginning Balance</t>
        </is>
      </c>
      <c r="B5" s="5" t="n">
        <v>0.8</v>
      </c>
      <c r="C5" s="4" t="inlineStr">
        <is>
          <t xml:space="preserve"> </t>
        </is>
      </c>
    </row>
    <row r="6">
      <c r="A6" s="4" t="inlineStr">
        <is>
          <t>Number of Shares, Granted</t>
        </is>
      </c>
      <c r="B6" s="6" t="n">
        <v>0</v>
      </c>
      <c r="C6" s="4" t="inlineStr">
        <is>
          <t xml:space="preserve"> </t>
        </is>
      </c>
    </row>
    <row r="7">
      <c r="A7" s="4" t="inlineStr">
        <is>
          <t>Weighted-Average Grant Date Fair Value, Granted</t>
        </is>
      </c>
      <c r="B7" s="7" t="n">
        <v>0</v>
      </c>
      <c r="C7" s="7" t="n">
        <v>0</v>
      </c>
    </row>
    <row r="8">
      <c r="A8" s="4" t="inlineStr">
        <is>
          <t>Number of Shares, Vested</t>
        </is>
      </c>
      <c r="B8" s="6" t="n">
        <v>-814415</v>
      </c>
      <c r="C8" s="4" t="inlineStr">
        <is>
          <t xml:space="preserve"> </t>
        </is>
      </c>
    </row>
    <row r="9">
      <c r="A9" s="4" t="inlineStr">
        <is>
          <t>Weighted-Average Grant Date Fair Value, Vested</t>
        </is>
      </c>
      <c r="B9" s="9" t="n">
        <v>0.76</v>
      </c>
      <c r="C9" s="4" t="inlineStr">
        <is>
          <t xml:space="preserve"> </t>
        </is>
      </c>
    </row>
    <row r="10">
      <c r="A10" s="4" t="inlineStr">
        <is>
          <t>Number of Shares, Forfeited</t>
        </is>
      </c>
      <c r="B10" s="6" t="n">
        <v>-21270</v>
      </c>
      <c r="C10" s="4" t="inlineStr">
        <is>
          <t xml:space="preserve"> </t>
        </is>
      </c>
    </row>
    <row r="11">
      <c r="A11" s="4" t="inlineStr">
        <is>
          <t>Weighted-Average Grant Date Fair Value, Forfeited</t>
        </is>
      </c>
      <c r="B11" s="9" t="n">
        <v>2.25</v>
      </c>
      <c r="C11" s="4" t="inlineStr">
        <is>
          <t xml:space="preserve"> </t>
        </is>
      </c>
    </row>
    <row r="12">
      <c r="A12" s="4" t="inlineStr">
        <is>
          <t>Number of Shares, Unvested Ending Balance</t>
        </is>
      </c>
      <c r="B12" s="6" t="n">
        <v>1809555</v>
      </c>
      <c r="C12" s="6" t="n">
        <v>2645240</v>
      </c>
    </row>
    <row r="13">
      <c r="A13" s="4" t="inlineStr">
        <is>
          <t>Weighted-Average Grant Date Fair Value, Unvested Ending Balance</t>
        </is>
      </c>
      <c r="B13" s="5" t="n">
        <v>0.8</v>
      </c>
      <c r="C13" s="5" t="n">
        <v>0.8</v>
      </c>
    </row>
    <row r="14">
      <c r="A14" s="4" t="inlineStr">
        <is>
          <t>Employee Stock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6" t="n">
        <v>2959596</v>
      </c>
      <c r="C16" s="4" t="inlineStr">
        <is>
          <t xml:space="preserve"> </t>
        </is>
      </c>
    </row>
    <row r="17">
      <c r="A17" s="4" t="inlineStr">
        <is>
          <t>Weighted-Average Grant Date Fair Value, Unvested beginning Balance</t>
        </is>
      </c>
      <c r="B17" s="9" t="n">
        <v>4.26</v>
      </c>
      <c r="C17" s="4" t="inlineStr">
        <is>
          <t xml:space="preserve"> </t>
        </is>
      </c>
    </row>
    <row r="18">
      <c r="A18" s="4" t="inlineStr">
        <is>
          <t>Number of Shares, Granted</t>
        </is>
      </c>
      <c r="B18" s="6" t="n">
        <v>288300</v>
      </c>
      <c r="C18" s="4" t="inlineStr">
        <is>
          <t xml:space="preserve"> </t>
        </is>
      </c>
    </row>
    <row r="19">
      <c r="A19" s="4" t="inlineStr">
        <is>
          <t>Weighted-Average Grant Date Fair Value, Granted</t>
        </is>
      </c>
      <c r="B19" s="9" t="n">
        <v>2.53</v>
      </c>
      <c r="C19" s="9" t="n">
        <v>4.16</v>
      </c>
    </row>
    <row r="20">
      <c r="A20" s="4" t="inlineStr">
        <is>
          <t>Number of Shares, Vested</t>
        </is>
      </c>
      <c r="B20" s="6" t="n">
        <v>-1052229</v>
      </c>
      <c r="C20" s="4" t="inlineStr">
        <is>
          <t xml:space="preserve"> </t>
        </is>
      </c>
    </row>
    <row r="21">
      <c r="A21" s="4" t="inlineStr">
        <is>
          <t>Weighted-Average Grant Date Fair Value, Vested</t>
        </is>
      </c>
      <c r="B21" s="9" t="n">
        <v>4.22</v>
      </c>
      <c r="C21" s="4" t="inlineStr">
        <is>
          <t xml:space="preserve"> </t>
        </is>
      </c>
    </row>
    <row r="22">
      <c r="A22" s="4" t="inlineStr">
        <is>
          <t>Number of Shares, Forfeited</t>
        </is>
      </c>
      <c r="B22" s="6" t="n">
        <v>-465758</v>
      </c>
      <c r="C22" s="4" t="inlineStr">
        <is>
          <t xml:space="preserve"> </t>
        </is>
      </c>
    </row>
    <row r="23">
      <c r="A23" s="4" t="inlineStr">
        <is>
          <t>Weighted-Average Grant Date Fair Value, Forfeited</t>
        </is>
      </c>
      <c r="B23" s="5" t="n">
        <v>4.4</v>
      </c>
      <c r="C23" s="4" t="inlineStr">
        <is>
          <t xml:space="preserve"> </t>
        </is>
      </c>
    </row>
    <row r="24">
      <c r="A24" s="4" t="inlineStr">
        <is>
          <t>Number of Shares, Unvested Ending Balance</t>
        </is>
      </c>
      <c r="B24" s="6" t="n">
        <v>1729909</v>
      </c>
      <c r="C24" s="6" t="n">
        <v>2959596</v>
      </c>
    </row>
    <row r="25">
      <c r="A25" s="4" t="inlineStr">
        <is>
          <t>Weighted-Average Grant Date Fair Value, Unvested Ending Balance</t>
        </is>
      </c>
      <c r="B25" s="9" t="n">
        <v>3.96</v>
      </c>
      <c r="C25" s="9" t="n">
        <v>4.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Black-Scholes option-pricing model (Details) - Employee Stock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9" t="n">
        <v>5.28</v>
      </c>
      <c r="C4" s="5" t="n">
        <v>9.199999999999999</v>
      </c>
    </row>
    <row r="5">
      <c r="A5" s="4" t="inlineStr">
        <is>
          <t>Fair market value</t>
        </is>
      </c>
      <c r="B5" s="9" t="n">
        <v>2.53</v>
      </c>
      <c r="C5" s="9" t="n">
        <v>4.16</v>
      </c>
    </row>
    <row r="6">
      <c r="A6" s="4" t="inlineStr">
        <is>
          <t>Expected dividend yield</t>
        </is>
      </c>
      <c r="B6" s="13" t="n">
        <v>0</v>
      </c>
      <c r="C6" s="13" t="n">
        <v>0</v>
      </c>
    </row>
    <row r="7">
      <c r="A7" s="4" t="inlineStr">
        <is>
          <t>Expected term (in years)</t>
        </is>
      </c>
      <c r="B7" s="4" t="inlineStr">
        <is>
          <t>6 years 1 month 6 days</t>
        </is>
      </c>
      <c r="C7" s="4" t="inlineStr">
        <is>
          <t>6 years 1 month 6 days</t>
        </is>
      </c>
    </row>
    <row r="8">
      <c r="A8" s="4" t="inlineStr">
        <is>
          <t>Expected volatility</t>
        </is>
      </c>
      <c r="B8" s="12" t="n">
        <v>0.4381</v>
      </c>
      <c r="C8" s="12" t="n">
        <v>0.4213</v>
      </c>
    </row>
    <row r="9">
      <c r="A9" s="4" t="inlineStr">
        <is>
          <t>Weighted-average risk-free rate</t>
        </is>
      </c>
      <c r="B9" s="12" t="n">
        <v>0.0375</v>
      </c>
      <c r="C9" s="12" t="n">
        <v>0.03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estricted Stock Units Activity (Detai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2645240</v>
      </c>
      <c r="C4" s="4" t="inlineStr">
        <is>
          <t xml:space="preserve"> </t>
        </is>
      </c>
    </row>
    <row r="5">
      <c r="A5" s="4" t="inlineStr">
        <is>
          <t>Weighted-Average Grant Date Fair Value, Unvested beginning Balance</t>
        </is>
      </c>
      <c r="B5" s="5" t="n">
        <v>0.8</v>
      </c>
      <c r="C5" s="4" t="inlineStr">
        <is>
          <t xml:space="preserve"> </t>
        </is>
      </c>
    </row>
    <row r="6">
      <c r="A6" s="4" t="inlineStr">
        <is>
          <t>Number of Shares, Granted</t>
        </is>
      </c>
      <c r="B6" s="6" t="n">
        <v>0</v>
      </c>
      <c r="C6" s="4" t="inlineStr">
        <is>
          <t xml:space="preserve"> </t>
        </is>
      </c>
    </row>
    <row r="7">
      <c r="A7" s="4" t="inlineStr">
        <is>
          <t>Weighted-Average Grant Date Fair Value, Granted</t>
        </is>
      </c>
      <c r="B7" s="7" t="n">
        <v>0</v>
      </c>
      <c r="C7" s="7" t="n">
        <v>0</v>
      </c>
    </row>
    <row r="8">
      <c r="A8" s="4" t="inlineStr">
        <is>
          <t>Number of Shares, Vested</t>
        </is>
      </c>
      <c r="B8" s="6" t="n">
        <v>-814415</v>
      </c>
      <c r="C8" s="4" t="inlineStr">
        <is>
          <t xml:space="preserve"> </t>
        </is>
      </c>
    </row>
    <row r="9">
      <c r="A9" s="4" t="inlineStr">
        <is>
          <t>Weighted-Average Grant Date Fair Value, Vested</t>
        </is>
      </c>
      <c r="B9" s="9" t="n">
        <v>0.76</v>
      </c>
      <c r="C9" s="4" t="inlineStr">
        <is>
          <t xml:space="preserve"> </t>
        </is>
      </c>
    </row>
    <row r="10">
      <c r="A10" s="4" t="inlineStr">
        <is>
          <t>Number of Shares, Forfeited</t>
        </is>
      </c>
      <c r="B10" s="6" t="n">
        <v>-21270</v>
      </c>
      <c r="C10" s="4" t="inlineStr">
        <is>
          <t xml:space="preserve"> </t>
        </is>
      </c>
    </row>
    <row r="11">
      <c r="A11" s="4" t="inlineStr">
        <is>
          <t>Weighted-Average Grant Date Fair Value, Forfeited</t>
        </is>
      </c>
      <c r="B11" s="9" t="n">
        <v>2.25</v>
      </c>
      <c r="C11" s="4" t="inlineStr">
        <is>
          <t xml:space="preserve"> </t>
        </is>
      </c>
    </row>
    <row r="12">
      <c r="A12" s="4" t="inlineStr">
        <is>
          <t>Number of Shares, Unvested Ending Balance</t>
        </is>
      </c>
      <c r="B12" s="6" t="n">
        <v>1809555</v>
      </c>
      <c r="C12" s="6" t="n">
        <v>2645240</v>
      </c>
    </row>
    <row r="13">
      <c r="A13" s="4" t="inlineStr">
        <is>
          <t>Weighted-Average Grant Date Fair Value, Unvested Ending Balance</t>
        </is>
      </c>
      <c r="B13" s="5" t="n">
        <v>0.8</v>
      </c>
      <c r="C13" s="5" t="n">
        <v>0.8</v>
      </c>
    </row>
    <row r="14">
      <c r="A14" s="4" t="inlineStr">
        <is>
          <t>Restricted Stock Units RSU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6" t="n">
        <v>3246220</v>
      </c>
      <c r="C16" s="4" t="inlineStr">
        <is>
          <t xml:space="preserve"> </t>
        </is>
      </c>
    </row>
    <row r="17">
      <c r="A17" s="4" t="inlineStr">
        <is>
          <t>Weighted-Average Grant Date Fair Value, Unvested beginning Balance</t>
        </is>
      </c>
      <c r="B17" s="9" t="n">
        <v>9.65</v>
      </c>
      <c r="C17" s="4" t="inlineStr">
        <is>
          <t xml:space="preserve"> </t>
        </is>
      </c>
    </row>
    <row r="18">
      <c r="A18" s="4" t="inlineStr">
        <is>
          <t>Number of Shares, Granted</t>
        </is>
      </c>
      <c r="B18" s="6" t="n">
        <v>661348</v>
      </c>
      <c r="C18" s="4" t="inlineStr">
        <is>
          <t xml:space="preserve"> </t>
        </is>
      </c>
    </row>
    <row r="19">
      <c r="A19" s="4" t="inlineStr">
        <is>
          <t>Weighted-Average Grant Date Fair Value, Granted</t>
        </is>
      </c>
      <c r="B19" s="9" t="n">
        <v>4.96</v>
      </c>
      <c r="C19" s="4" t="inlineStr">
        <is>
          <t xml:space="preserve"> </t>
        </is>
      </c>
    </row>
    <row r="20">
      <c r="A20" s="4" t="inlineStr">
        <is>
          <t>Number of Shares, Vested</t>
        </is>
      </c>
      <c r="B20" s="6" t="n">
        <v>-822275</v>
      </c>
      <c r="C20" s="4" t="inlineStr">
        <is>
          <t xml:space="preserve"> </t>
        </is>
      </c>
    </row>
    <row r="21">
      <c r="A21" s="4" t="inlineStr">
        <is>
          <t>Weighted-Average Grant Date Fair Value, Vested</t>
        </is>
      </c>
      <c r="B21" s="5" t="n">
        <v>10.1</v>
      </c>
      <c r="C21" s="4" t="inlineStr">
        <is>
          <t xml:space="preserve"> </t>
        </is>
      </c>
    </row>
    <row r="22">
      <c r="A22" s="4" t="inlineStr">
        <is>
          <t>Number of Shares, Forfeited</t>
        </is>
      </c>
      <c r="B22" s="6" t="n">
        <v>-205875</v>
      </c>
      <c r="C22" s="4" t="inlineStr">
        <is>
          <t xml:space="preserve"> </t>
        </is>
      </c>
    </row>
    <row r="23">
      <c r="A23" s="4" t="inlineStr">
        <is>
          <t>Weighted-Average Grant Date Fair Value, Forfeited</t>
        </is>
      </c>
      <c r="B23" s="9" t="n">
        <v>8.69</v>
      </c>
      <c r="C23" s="4" t="inlineStr">
        <is>
          <t xml:space="preserve"> </t>
        </is>
      </c>
    </row>
    <row r="24">
      <c r="A24" s="4" t="inlineStr">
        <is>
          <t>Number of Shares, Unvested Ending Balance</t>
        </is>
      </c>
      <c r="B24" s="6" t="n">
        <v>2879418</v>
      </c>
      <c r="C24" s="6" t="n">
        <v>3246220</v>
      </c>
    </row>
    <row r="25">
      <c r="A25" s="4" t="inlineStr">
        <is>
          <t>Weighted-Average Grant Date Fair Value, Unvested Ending Balance</t>
        </is>
      </c>
      <c r="B25" s="9" t="n">
        <v>8.51</v>
      </c>
      <c r="C25" s="9" t="n">
        <v>9.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6" t="n">
        <v>7770421</v>
      </c>
      <c r="C4" s="6" t="n">
        <v>10767799</v>
      </c>
    </row>
    <row r="5">
      <c r="A5" s="4" t="inlineStr">
        <is>
          <t>Options, Granted</t>
        </is>
      </c>
      <c r="B5" s="6" t="n">
        <v>0</v>
      </c>
      <c r="C5" s="4" t="inlineStr">
        <is>
          <t xml:space="preserve"> </t>
        </is>
      </c>
    </row>
    <row r="6">
      <c r="A6" s="4" t="inlineStr">
        <is>
          <t>Weighted-Average Grant Date Fair Value, Granted</t>
        </is>
      </c>
      <c r="B6" s="7" t="n">
        <v>0</v>
      </c>
      <c r="C6" s="7" t="n">
        <v>0</v>
      </c>
    </row>
    <row r="7">
      <c r="A7" s="4" t="inlineStr">
        <is>
          <t>Share-Based Compensation Arrangement by Share-Based Payment Award, Terms of Award</t>
        </is>
      </c>
      <c r="B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7" s="4" t="inlineStr">
        <is>
          <t xml:space="preserve"> </t>
        </is>
      </c>
    </row>
    <row r="8">
      <c r="A8" s="4" t="inlineStr">
        <is>
          <t>Total intrinsic value of options exercised</t>
        </is>
      </c>
      <c r="B8" s="5" t="n">
        <v>17.7</v>
      </c>
      <c r="C8" s="4" t="inlineStr">
        <is>
          <t xml:space="preserve"> </t>
        </is>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Nonvested Award, Option, Cost Not yet Recognized, Amount</t>
        </is>
      </c>
      <c r="B11" s="5" t="n">
        <v>12.9</v>
      </c>
      <c r="C11" s="4" t="inlineStr">
        <is>
          <t xml:space="preserve"> </t>
        </is>
      </c>
    </row>
    <row r="12">
      <c r="A12" s="4" t="inlineStr">
        <is>
          <t>Share-Based Payment Arrangement, Nonvested Award, Cost Not yet Recognized, Period for Recognition</t>
        </is>
      </c>
      <c r="B12" s="4" t="inlineStr">
        <is>
          <t>2 years 3 months 21 days</t>
        </is>
      </c>
      <c r="C12" s="4" t="inlineStr">
        <is>
          <t xml:space="preserve"> </t>
        </is>
      </c>
    </row>
    <row r="13">
      <c r="A13" s="4" t="inlineStr">
        <is>
          <t>Options, Granted</t>
        </is>
      </c>
      <c r="B13" s="6" t="n">
        <v>661348</v>
      </c>
      <c r="C13" s="4" t="inlineStr">
        <is>
          <t xml:space="preserve"> </t>
        </is>
      </c>
    </row>
    <row r="14">
      <c r="A14" s="4" t="inlineStr">
        <is>
          <t>Weighted-Average Grant Date Fair Value, Granted</t>
        </is>
      </c>
      <c r="B14" s="9" t="n">
        <v>4.96</v>
      </c>
      <c r="C14" s="4" t="inlineStr">
        <is>
          <t xml:space="preserve"> </t>
        </is>
      </c>
    </row>
    <row r="15">
      <c r="A15" s="4" t="inlineStr">
        <is>
          <t>Employee Stock Optio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options, outstanding, number</t>
        </is>
      </c>
      <c r="B17" s="6" t="n">
        <v>3313080</v>
      </c>
      <c r="C17" s="6" t="n">
        <v>3697649</v>
      </c>
    </row>
    <row r="18">
      <c r="A18" s="4" t="inlineStr">
        <is>
          <t>Share-Based Payment Arrangement, Nonvested Award, Option, Cost Not yet Recognized, Amount</t>
        </is>
      </c>
      <c r="B18" s="5" t="n">
        <v>6.7</v>
      </c>
      <c r="C18" s="4" t="inlineStr">
        <is>
          <t xml:space="preserve"> </t>
        </is>
      </c>
    </row>
    <row r="19">
      <c r="A19" s="4" t="inlineStr">
        <is>
          <t>Share-Based Payment Arrangement, Nonvested Award, Cost Not yet Recognized, Period for Recognition</t>
        </is>
      </c>
      <c r="B19" s="4" t="inlineStr">
        <is>
          <t>2 years 4 months 24 days</t>
        </is>
      </c>
      <c r="C19" s="4" t="inlineStr">
        <is>
          <t xml:space="preserve"> </t>
        </is>
      </c>
    </row>
    <row r="20">
      <c r="A20" s="4" t="inlineStr">
        <is>
          <t>Options, Granted</t>
        </is>
      </c>
      <c r="B20" s="6" t="n">
        <v>288300</v>
      </c>
      <c r="C20" s="4" t="inlineStr">
        <is>
          <t xml:space="preserve"> </t>
        </is>
      </c>
    </row>
    <row r="21">
      <c r="A21" s="4" t="inlineStr">
        <is>
          <t>Weighted-Average Grant Date Fair Value, Granted</t>
        </is>
      </c>
      <c r="B21" s="9" t="n">
        <v>2.53</v>
      </c>
      <c r="C21" s="9" t="n">
        <v>4.16</v>
      </c>
    </row>
    <row r="22">
      <c r="A22" s="4" t="inlineStr">
        <is>
          <t>Two Thousand Nineteen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award vesting period</t>
        </is>
      </c>
      <c r="B24" s="4" t="inlineStr">
        <is>
          <t>5 years</t>
        </is>
      </c>
      <c r="C24" s="4" t="inlineStr">
        <is>
          <t xml:space="preserve"> </t>
        </is>
      </c>
    </row>
    <row r="25">
      <c r="A25" s="4" t="inlineStr">
        <is>
          <t>Share-based compensation arrangement by share-based payment award, award vesting rights, percentage</t>
        </is>
      </c>
      <c r="B25" s="13" t="n">
        <v>0.2</v>
      </c>
      <c r="C25" s="4" t="inlineStr">
        <is>
          <t xml:space="preserve"> </t>
        </is>
      </c>
    </row>
    <row r="26">
      <c r="A26" s="4" t="inlineStr">
        <is>
          <t>Share-Based Compensation Arrangement by Share-Based Payment Award, Number of Shares Authorized</t>
        </is>
      </c>
      <c r="B26" s="6" t="n">
        <v>12812959</v>
      </c>
      <c r="C26" s="4" t="inlineStr">
        <is>
          <t xml:space="preserve"> </t>
        </is>
      </c>
    </row>
    <row r="27">
      <c r="A27" s="4" t="inlineStr">
        <is>
          <t>Share-based compensation arrangement by share-based payment award, options, outstanding, number</t>
        </is>
      </c>
      <c r="B27" s="6" t="n">
        <v>7770421</v>
      </c>
      <c r="C27" s="4" t="inlineStr">
        <is>
          <t xml:space="preserve"> </t>
        </is>
      </c>
    </row>
    <row r="28">
      <c r="A28" s="4" t="inlineStr">
        <is>
          <t>Share-Based Payment Arrangement, Nonvested Award, Option, Cost Not yet Recognized, Amount</t>
        </is>
      </c>
      <c r="B28" s="5" t="n">
        <v>1.1</v>
      </c>
      <c r="C28" s="4" t="inlineStr">
        <is>
          <t xml:space="preserve"> </t>
        </is>
      </c>
    </row>
    <row r="29">
      <c r="A29" s="4" t="inlineStr">
        <is>
          <t>Share-Based Payment Arrangement, Nonvested Award, Cost Not yet Recognized, Period for Recognition</t>
        </is>
      </c>
      <c r="B29" s="4" t="inlineStr">
        <is>
          <t>1 year 6 months 3 days</t>
        </is>
      </c>
      <c r="C29" s="4" t="inlineStr">
        <is>
          <t xml:space="preserve"> </t>
        </is>
      </c>
    </row>
    <row r="30">
      <c r="A30" s="4" t="inlineStr">
        <is>
          <t>Two Thousand Twenty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arrangement by share-based payment award, award vesting period</t>
        </is>
      </c>
      <c r="B32" s="4" t="inlineStr">
        <is>
          <t>4 years</t>
        </is>
      </c>
      <c r="C32" s="4" t="inlineStr">
        <is>
          <t xml:space="preserve"> </t>
        </is>
      </c>
    </row>
    <row r="33">
      <c r="A33" s="4" t="inlineStr">
        <is>
          <t>Share-based compensation arrangement by share-based payment award, award vesting rights, percentage</t>
        </is>
      </c>
      <c r="B33" s="13" t="n">
        <v>0.25</v>
      </c>
      <c r="C33" s="4" t="inlineStr">
        <is>
          <t xml:space="preserve"> </t>
        </is>
      </c>
    </row>
    <row r="34">
      <c r="A34" s="4" t="inlineStr">
        <is>
          <t>Options, Granted</t>
        </is>
      </c>
      <c r="B34" s="6" t="n">
        <v>10800000</v>
      </c>
      <c r="C34" s="4" t="inlineStr">
        <is>
          <t xml:space="preserve"> </t>
        </is>
      </c>
    </row>
    <row r="35">
      <c r="A35" s="4" t="inlineStr">
        <is>
          <t>Share-based compensation arrangement by share-based payment award, expiration period</t>
        </is>
      </c>
      <c r="B35" s="4" t="inlineStr">
        <is>
          <t>10 years</t>
        </is>
      </c>
      <c r="C35" s="4" t="inlineStr">
        <is>
          <t xml:space="preserve"> </t>
        </is>
      </c>
    </row>
    <row r="36">
      <c r="A36" s="4" t="inlineStr">
        <is>
          <t>Two Thousand Twenty Equity Incentive Plan | Restricted Stock Units (RSUs)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based compensation arrangement by share-based payment award, options, outstanding, number</t>
        </is>
      </c>
      <c r="B38" s="6" t="n">
        <v>2879418</v>
      </c>
      <c r="C38" s="4" t="inlineStr">
        <is>
          <t xml:space="preserve"> </t>
        </is>
      </c>
    </row>
    <row r="39">
      <c r="A39" s="4" t="inlineStr">
        <is>
          <t>Two Thousand Twenty Equity Incentive Plan | Employee Stock Option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based compensation arrangement by share-based payment award, options, outstanding, number</t>
        </is>
      </c>
      <c r="B41" s="6" t="n">
        <v>3313080</v>
      </c>
      <c r="C41" s="4" t="inlineStr">
        <is>
          <t xml:space="preserve"> </t>
        </is>
      </c>
    </row>
    <row r="42">
      <c r="A42" s="4" t="inlineStr">
        <is>
          <t>Employee Stock Purchase Plan</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Options, Granted</t>
        </is>
      </c>
      <c r="B44" s="6" t="n">
        <v>2000000</v>
      </c>
      <c r="C4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Nano (Details Narrative) - USD ($) $ in Millions</t>
        </is>
      </c>
      <c r="C1" s="2" t="inlineStr">
        <is>
          <t>12 Months Ended</t>
        </is>
      </c>
    </row>
    <row r="2">
      <c r="B2" s="2" t="inlineStr">
        <is>
          <t>Sep. 06, 2022</t>
        </is>
      </c>
      <c r="C2" s="2" t="inlineStr">
        <is>
          <t>Dec. 31, 2022</t>
        </is>
      </c>
    </row>
    <row r="3">
      <c r="A3" s="3" t="inlineStr">
        <is>
          <t>Noncontrolling Interest [Abstract]</t>
        </is>
      </c>
      <c r="B3" s="4" t="inlineStr">
        <is>
          <t xml:space="preserve"> </t>
        </is>
      </c>
      <c r="C3" s="4" t="inlineStr">
        <is>
          <t xml:space="preserve"> </t>
        </is>
      </c>
    </row>
    <row r="4">
      <c r="A4" s="4" t="inlineStr">
        <is>
          <t>Percentage of ownership interest in subsidiary sold</t>
        </is>
      </c>
      <c r="B4" s="13" t="n">
        <v>0.51</v>
      </c>
      <c r="C4" s="4" t="inlineStr">
        <is>
          <t xml:space="preserve"> </t>
        </is>
      </c>
    </row>
    <row r="5">
      <c r="A5" s="4" t="inlineStr">
        <is>
          <t>Proceeds from Sale of Interest in Partnership Unit</t>
        </is>
      </c>
      <c r="B5" s="5" t="n">
        <v>26.6</v>
      </c>
      <c r="C5" s="4" t="inlineStr">
        <is>
          <t xml:space="preserve"> </t>
        </is>
      </c>
    </row>
    <row r="6">
      <c r="A6" s="4" t="inlineStr">
        <is>
          <t>Net gain recognized</t>
        </is>
      </c>
      <c r="B6" s="4" t="inlineStr">
        <is>
          <t xml:space="preserve"> </t>
        </is>
      </c>
      <c r="C6" s="5" t="n">
        <v>2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ano - Schedule of Disaggregation of Revenue (Details) $ in Thousands</t>
        </is>
      </c>
      <c r="B1" s="2" t="inlineStr">
        <is>
          <t>12 Months Ended</t>
        </is>
      </c>
    </row>
    <row r="2">
      <c r="B2" s="2" t="inlineStr">
        <is>
          <t>Dec. 31, 2022 USD ($)</t>
        </is>
      </c>
    </row>
    <row r="3">
      <c r="A3" s="3" t="inlineStr">
        <is>
          <t>Disaggregation of Revenue [Line Items]</t>
        </is>
      </c>
      <c r="B3" s="4" t="inlineStr">
        <is>
          <t xml:space="preserve"> </t>
        </is>
      </c>
    </row>
    <row r="4">
      <c r="A4" s="4" t="inlineStr">
        <is>
          <t>Total</t>
        </is>
      </c>
      <c r="B4" s="7" t="n">
        <v>13825</v>
      </c>
    </row>
    <row r="5">
      <c r="A5" s="4" t="inlineStr">
        <is>
          <t>Transferred over Time [Member]</t>
        </is>
      </c>
      <c r="B5" s="4" t="inlineStr">
        <is>
          <t xml:space="preserve"> </t>
        </is>
      </c>
    </row>
    <row r="6">
      <c r="A6" s="3" t="inlineStr">
        <is>
          <t>Disaggregation of Revenue [Line Items]</t>
        </is>
      </c>
      <c r="B6" s="4" t="inlineStr">
        <is>
          <t xml:space="preserve"> </t>
        </is>
      </c>
    </row>
    <row r="7">
      <c r="A7" s="4" t="inlineStr">
        <is>
          <t>Total</t>
        </is>
      </c>
      <c r="B7" s="6" t="n">
        <v>12491</v>
      </c>
    </row>
    <row r="8">
      <c r="A8" s="4" t="inlineStr">
        <is>
          <t>Transferred at Point in Time [Member]</t>
        </is>
      </c>
      <c r="B8" s="4" t="inlineStr">
        <is>
          <t xml:space="preserve"> </t>
        </is>
      </c>
    </row>
    <row r="9">
      <c r="A9" s="3" t="inlineStr">
        <is>
          <t>Disaggregation of Revenue [Line Items]</t>
        </is>
      </c>
      <c r="B9" s="4" t="inlineStr">
        <is>
          <t xml:space="preserve"> </t>
        </is>
      </c>
    </row>
    <row r="10">
      <c r="A10" s="4" t="inlineStr">
        <is>
          <t>Total</t>
        </is>
      </c>
      <c r="B10" s="7" t="n">
        <v>1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before allocation to noncontrolling interest</t>
        </is>
      </c>
      <c r="B4" s="7" t="n">
        <v>-222677</v>
      </c>
      <c r="C4" s="7" t="n">
        <v>-103113</v>
      </c>
    </row>
    <row r="5">
      <c r="A5" s="3" t="inlineStr">
        <is>
          <t>Adjustments to reconcile net loss before noncontrolling interest to cash used in operating activities:</t>
        </is>
      </c>
      <c r="B5" s="4" t="inlineStr">
        <is>
          <t xml:space="preserve"> </t>
        </is>
      </c>
      <c r="C5" s="4" t="inlineStr">
        <is>
          <t xml:space="preserve"> </t>
        </is>
      </c>
    </row>
    <row r="6">
      <c r="A6" s="4" t="inlineStr">
        <is>
          <t>Gain on sale of Nano</t>
        </is>
      </c>
      <c r="B6" s="6" t="n">
        <v>0</v>
      </c>
      <c r="C6" s="6" t="n">
        <v>-24542</v>
      </c>
    </row>
    <row r="7">
      <c r="A7" s="4" t="inlineStr">
        <is>
          <t>Depreciation and amortization</t>
        </is>
      </c>
      <c r="B7" s="6" t="n">
        <v>54469</v>
      </c>
      <c r="C7" s="6" t="n">
        <v>4711</v>
      </c>
    </row>
    <row r="8">
      <c r="A8" s="4" t="inlineStr">
        <is>
          <t>Gain on remeasurement of warrant liabilities</t>
        </is>
      </c>
      <c r="B8" s="6" t="n">
        <v>-8986</v>
      </c>
      <c r="C8" s="6" t="n">
        <v>-19114</v>
      </c>
    </row>
    <row r="9">
      <c r="A9" s="4" t="inlineStr">
        <is>
          <t>Loss on disposal/sale of property and equipment</t>
        </is>
      </c>
      <c r="B9" s="6" t="n">
        <v>110</v>
      </c>
      <c r="C9" s="6" t="n">
        <v>305</v>
      </c>
    </row>
    <row r="10">
      <c r="A10" s="4" t="inlineStr">
        <is>
          <t>Amortization of debt issuance costs</t>
        </is>
      </c>
      <c r="B10" s="6" t="n">
        <v>1155</v>
      </c>
      <c r="C10" s="6" t="n">
        <v>0</v>
      </c>
    </row>
    <row r="11">
      <c r="A11" s="4" t="inlineStr">
        <is>
          <t>Stock-based compensation</t>
        </is>
      </c>
      <c r="B11" s="6" t="n">
        <v>13289</v>
      </c>
      <c r="C11" s="6" t="n">
        <v>9391</v>
      </c>
    </row>
    <row r="12">
      <c r="A12" s="4" t="inlineStr">
        <is>
          <t>Issuance of common stock for commitment shares</t>
        </is>
      </c>
      <c r="B12" s="6" t="n">
        <v>0</v>
      </c>
      <c r="C12" s="6" t="n">
        <v>332</v>
      </c>
    </row>
    <row r="13">
      <c r="A13" s="3" t="inlineStr">
        <is>
          <t>Changes in operating assets and liabilities:</t>
        </is>
      </c>
      <c r="B13" s="4" t="inlineStr">
        <is>
          <t xml:space="preserve"> </t>
        </is>
      </c>
      <c r="C13" s="4" t="inlineStr">
        <is>
          <t xml:space="preserve"> </t>
        </is>
      </c>
    </row>
    <row r="14">
      <c r="A14" s="4" t="inlineStr">
        <is>
          <t>Accounts receivable</t>
        </is>
      </c>
      <c r="B14" s="6" t="n">
        <v>0</v>
      </c>
      <c r="C14" s="6" t="n">
        <v>-1993</v>
      </c>
    </row>
    <row r="15">
      <c r="A15" s="4" t="inlineStr">
        <is>
          <t>Inventory</t>
        </is>
      </c>
      <c r="B15" s="6" t="n">
        <v>0</v>
      </c>
      <c r="C15" s="6" t="n">
        <v>-2461</v>
      </c>
    </row>
    <row r="16">
      <c r="A16" s="4" t="inlineStr">
        <is>
          <t>Prepaid expenses and other current assets</t>
        </is>
      </c>
      <c r="B16" s="6" t="n">
        <v>12082</v>
      </c>
      <c r="C16" s="6" t="n">
        <v>-24588</v>
      </c>
    </row>
    <row r="17">
      <c r="A17" s="4" t="inlineStr">
        <is>
          <t>Accounts payable and accrued expenses</t>
        </is>
      </c>
      <c r="B17" s="6" t="n">
        <v>-149</v>
      </c>
      <c r="C17" s="6" t="n">
        <v>18438</v>
      </c>
    </row>
    <row r="18">
      <c r="A18" s="4" t="inlineStr">
        <is>
          <t>Operating lease liabilities</t>
        </is>
      </c>
      <c r="B18" s="6" t="n">
        <v>48</v>
      </c>
      <c r="C18" s="6" t="n">
        <v>40</v>
      </c>
    </row>
    <row r="19">
      <c r="A19" s="4" t="inlineStr">
        <is>
          <t>Deferred revenue</t>
        </is>
      </c>
      <c r="B19" s="6" t="n">
        <v>0</v>
      </c>
      <c r="C19" s="6" t="n">
        <v>2395</v>
      </c>
    </row>
    <row r="20">
      <c r="A20" s="4" t="inlineStr">
        <is>
          <t>Other assets and liabilities</t>
        </is>
      </c>
      <c r="B20" s="6" t="n">
        <v>1717</v>
      </c>
      <c r="C20" s="6" t="n">
        <v>-16265</v>
      </c>
    </row>
    <row r="21">
      <c r="A21" s="4" t="inlineStr">
        <is>
          <t>Net cash used in operating activities</t>
        </is>
      </c>
      <c r="B21" s="6" t="n">
        <v>-148942</v>
      </c>
      <c r="C21" s="6" t="n">
        <v>-156464</v>
      </c>
    </row>
    <row r="22">
      <c r="A22" s="3" t="inlineStr">
        <is>
          <t>Cash flows from investing activities:</t>
        </is>
      </c>
      <c r="B22" s="4" t="inlineStr">
        <is>
          <t xml:space="preserve"> </t>
        </is>
      </c>
      <c r="C22" s="4" t="inlineStr">
        <is>
          <t xml:space="preserve"> </t>
        </is>
      </c>
    </row>
    <row r="23">
      <c r="A23" s="4" t="inlineStr">
        <is>
          <t>Purchase of property and equipment and advance launch payments</t>
        </is>
      </c>
      <c r="B23" s="6" t="n">
        <v>118807</v>
      </c>
      <c r="C23" s="6" t="n">
        <v>57284</v>
      </c>
    </row>
    <row r="24">
      <c r="A24" s="4" t="inlineStr">
        <is>
          <t>Proceeds from sale of Nano, net of cash deconsolidated and transaction costs</t>
        </is>
      </c>
      <c r="B24" s="6" t="n">
        <v>0</v>
      </c>
      <c r="C24" s="6" t="n">
        <v>25932</v>
      </c>
    </row>
    <row r="25">
      <c r="A25" s="4" t="inlineStr">
        <is>
          <t>Net cash used in investing activities</t>
        </is>
      </c>
      <c r="B25" s="6" t="n">
        <v>-118807</v>
      </c>
      <c r="C25" s="6" t="n">
        <v>-31352</v>
      </c>
    </row>
    <row r="26">
      <c r="A26" s="3" t="inlineStr">
        <is>
          <t>Cash flows from financing activities:</t>
        </is>
      </c>
      <c r="B26" s="4" t="inlineStr">
        <is>
          <t xml:space="preserve"> </t>
        </is>
      </c>
      <c r="C26" s="4" t="inlineStr">
        <is>
          <t xml:space="preserve"> </t>
        </is>
      </c>
    </row>
    <row r="27">
      <c r="A27" s="4" t="inlineStr">
        <is>
          <t>Proceeds from debt</t>
        </is>
      </c>
      <c r="B27" s="6" t="n">
        <v>63500</v>
      </c>
      <c r="C27" s="6" t="n">
        <v>230</v>
      </c>
    </row>
    <row r="28">
      <c r="A28" s="4" t="inlineStr">
        <is>
          <t>Repayments of debt</t>
        </is>
      </c>
      <c r="B28" s="6" t="n">
        <v>-242</v>
      </c>
      <c r="C28" s="6" t="n">
        <v>0</v>
      </c>
    </row>
    <row r="29">
      <c r="A29" s="4" t="inlineStr">
        <is>
          <t>Payment for debt issuance costs</t>
        </is>
      </c>
      <c r="B29" s="6" t="n">
        <v>-9653</v>
      </c>
      <c r="C29" s="6" t="n">
        <v>0</v>
      </c>
    </row>
    <row r="30">
      <c r="A30" s="4" t="inlineStr">
        <is>
          <t>Proceeds from issuance of common stock, net of issuance costs</t>
        </is>
      </c>
      <c r="B30" s="6" t="n">
        <v>63767</v>
      </c>
      <c r="C30" s="6" t="n">
        <v>102023</v>
      </c>
    </row>
    <row r="31">
      <c r="A31" s="4" t="inlineStr">
        <is>
          <t>Issuance of equity under employee stock plan</t>
        </is>
      </c>
      <c r="B31" s="6" t="n">
        <v>225</v>
      </c>
      <c r="C31" s="6" t="n">
        <v>73</v>
      </c>
    </row>
    <row r="32">
      <c r="A32" s="4" t="inlineStr">
        <is>
          <t>Employee taxes paid for stock-based compensation awards</t>
        </is>
      </c>
      <c r="B32" s="6" t="n">
        <v>-865</v>
      </c>
      <c r="C32" s="6" t="n">
        <v>0</v>
      </c>
    </row>
    <row r="33">
      <c r="A33" s="4" t="inlineStr">
        <is>
          <t>Proceeds from warrant exercises</t>
        </is>
      </c>
      <c r="B33" s="6" t="n">
        <v>0</v>
      </c>
      <c r="C33" s="6" t="n">
        <v>14</v>
      </c>
    </row>
    <row r="34">
      <c r="A34" s="4" t="inlineStr">
        <is>
          <t>Net cash provided by financing activities</t>
        </is>
      </c>
      <c r="B34" s="6" t="n">
        <v>116732</v>
      </c>
      <c r="C34" s="6" t="n">
        <v>102340</v>
      </c>
    </row>
    <row r="35">
      <c r="A35" s="4" t="inlineStr">
        <is>
          <t>Effect of exchange rate changes on cash, cash equivalents and restricted cash</t>
        </is>
      </c>
      <c r="B35" s="6" t="n">
        <v>-142</v>
      </c>
      <c r="C35" s="6" t="n">
        <v>195</v>
      </c>
    </row>
    <row r="36">
      <c r="A36" s="4" t="inlineStr">
        <is>
          <t>Net (decrease) increase in cash, cash equivalents and restricted cash</t>
        </is>
      </c>
      <c r="B36" s="6" t="n">
        <v>-151159</v>
      </c>
      <c r="C36" s="6" t="n">
        <v>-85281</v>
      </c>
    </row>
    <row r="37">
      <c r="A37" s="4" t="inlineStr">
        <is>
          <t>Cash, cash equivalents and restricted cash, beginning of period</t>
        </is>
      </c>
      <c r="B37" s="6" t="n">
        <v>239256</v>
      </c>
      <c r="C37" s="6" t="n">
        <v>324537</v>
      </c>
    </row>
    <row r="38">
      <c r="A38" s="4" t="inlineStr">
        <is>
          <t>Cash, cash equivalents and restricted cash, end of period</t>
        </is>
      </c>
      <c r="B38" s="6" t="n">
        <v>88097</v>
      </c>
      <c r="C38" s="6" t="n">
        <v>239256</v>
      </c>
    </row>
    <row r="39">
      <c r="A39" s="3" t="inlineStr">
        <is>
          <t>Non-cash transactions:</t>
        </is>
      </c>
      <c r="B39" s="4" t="inlineStr">
        <is>
          <t xml:space="preserve"> </t>
        </is>
      </c>
      <c r="C39" s="4" t="inlineStr">
        <is>
          <t xml:space="preserve"> </t>
        </is>
      </c>
    </row>
    <row r="40">
      <c r="A40" s="4" t="inlineStr">
        <is>
          <t>Purchases of property and equipment in accounts payable and accrued expense</t>
        </is>
      </c>
      <c r="B40" s="6" t="n">
        <v>18409</v>
      </c>
      <c r="C40" s="6" t="n">
        <v>4926</v>
      </c>
    </row>
    <row r="41">
      <c r="A41" s="4" t="inlineStr">
        <is>
          <t>Right-of-use assets obtained in exchange for operating lease liabilities</t>
        </is>
      </c>
      <c r="B41" s="6" t="n">
        <v>6739</v>
      </c>
      <c r="C41" s="6" t="n">
        <v>1129</v>
      </c>
    </row>
    <row r="42">
      <c r="A42" s="4" t="inlineStr">
        <is>
          <t>Interest</t>
        </is>
      </c>
      <c r="B42" s="6" t="n">
        <v>3243</v>
      </c>
      <c r="C42" s="6" t="n">
        <v>224</v>
      </c>
    </row>
    <row r="43">
      <c r="A43" s="4" t="inlineStr">
        <is>
          <t>Income taxes, net</t>
        </is>
      </c>
      <c r="B43" s="7" t="n">
        <v>492</v>
      </c>
      <c r="C43" s="7" t="n">
        <v>6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230487</v>
      </c>
      <c r="C4" s="7" t="n">
        <v>-98774</v>
      </c>
    </row>
    <row r="5">
      <c r="A5" s="4" t="inlineStr">
        <is>
          <t>Foreign</t>
        </is>
      </c>
      <c r="B5" s="6" t="n">
        <v>9491</v>
      </c>
      <c r="C5" s="6" t="n">
        <v>-3722</v>
      </c>
    </row>
    <row r="6">
      <c r="A6" s="4" t="inlineStr">
        <is>
          <t>Loss before income tax expense</t>
        </is>
      </c>
      <c r="B6" s="7" t="n">
        <v>-220996</v>
      </c>
      <c r="C6" s="7" t="n">
        <v>-1024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2576</v>
      </c>
      <c r="C6" s="6" t="n">
        <v>617</v>
      </c>
    </row>
    <row r="7">
      <c r="A7" s="4" t="inlineStr">
        <is>
          <t>Total current</t>
        </is>
      </c>
      <c r="B7" s="6" t="n">
        <v>2576</v>
      </c>
      <c r="C7" s="6" t="n">
        <v>617</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895</v>
      </c>
      <c r="C11" s="6" t="n">
        <v>0</v>
      </c>
    </row>
    <row r="12">
      <c r="A12" s="4" t="inlineStr">
        <is>
          <t>Total deferred</t>
        </is>
      </c>
      <c r="B12" s="6" t="n">
        <v>-895</v>
      </c>
      <c r="C12" s="6" t="n">
        <v>0</v>
      </c>
    </row>
    <row r="13">
      <c r="A13" s="4" t="inlineStr">
        <is>
          <t>Total Income Tax Provision</t>
        </is>
      </c>
      <c r="B13" s="7" t="n">
        <v>1681</v>
      </c>
      <c r="C13" s="7" t="n">
        <v>6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the Effective Income Tax Rate and the Statutory U.S.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income tax rate</t>
        </is>
      </c>
      <c r="B4" s="13" t="n">
        <v>0.21</v>
      </c>
      <c r="C4" s="13" t="n">
        <v>0.21</v>
      </c>
    </row>
    <row r="5">
      <c r="A5" s="4" t="inlineStr">
        <is>
          <t>Income (loss) attributable to noncontrolling interest and non taxable income (loss)</t>
        </is>
      </c>
      <c r="B5" s="4" t="inlineStr">
        <is>
          <t>(13.00%)</t>
        </is>
      </c>
      <c r="C5" s="4" t="inlineStr">
        <is>
          <t>(16.00%)</t>
        </is>
      </c>
    </row>
    <row r="6">
      <c r="A6" s="4" t="inlineStr">
        <is>
          <t>Changes in fair value of warrant liabilities</t>
        </is>
      </c>
      <c r="B6" s="13" t="n">
        <v>0.01</v>
      </c>
      <c r="C6" s="13" t="n">
        <v>0.04</v>
      </c>
    </row>
    <row r="7">
      <c r="A7" s="4" t="inlineStr">
        <is>
          <t>Change in valuation allowance</t>
        </is>
      </c>
      <c r="B7" s="4" t="inlineStr">
        <is>
          <t>(10.00%)</t>
        </is>
      </c>
      <c r="C7" s="4" t="inlineStr">
        <is>
          <t>(10.00%)</t>
        </is>
      </c>
    </row>
    <row r="8">
      <c r="A8" s="4" t="inlineStr">
        <is>
          <t>Research and development credit</t>
        </is>
      </c>
      <c r="B8" s="13" t="n">
        <v>0.01</v>
      </c>
      <c r="C8" s="13" t="n">
        <v>0.02</v>
      </c>
    </row>
    <row r="9">
      <c r="A9" s="4" t="inlineStr">
        <is>
          <t>Other</t>
        </is>
      </c>
      <c r="B9" s="4" t="inlineStr">
        <is>
          <t>(1.00%)</t>
        </is>
      </c>
      <c r="C9" s="4" t="inlineStr">
        <is>
          <t>(2.00%)</t>
        </is>
      </c>
    </row>
    <row r="10">
      <c r="A10" s="4" t="inlineStr">
        <is>
          <t>Effective income tax rate</t>
        </is>
      </c>
      <c r="B10" s="4" t="inlineStr">
        <is>
          <t>(1.00%)</t>
        </is>
      </c>
      <c r="C10" s="4" t="inlineStr">
        <is>
          <t>(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1965</v>
      </c>
      <c r="C3" s="7" t="n">
        <v>11788</v>
      </c>
    </row>
    <row r="4">
      <c r="A4" s="4" t="inlineStr">
        <is>
          <t>Basis difference in the equity of AST LLC</t>
        </is>
      </c>
      <c r="B4" s="6" t="n">
        <v>95170</v>
      </c>
      <c r="C4" s="6" t="n">
        <v>79396</v>
      </c>
    </row>
    <row r="5">
      <c r="A5" s="4" t="inlineStr">
        <is>
          <t>Research and development credit</t>
        </is>
      </c>
      <c r="B5" s="6" t="n">
        <v>6524</v>
      </c>
      <c r="C5" s="6" t="n">
        <v>3172</v>
      </c>
    </row>
    <row r="6">
      <c r="A6" s="4" t="inlineStr">
        <is>
          <t>Other</t>
        </is>
      </c>
      <c r="B6" s="6" t="n">
        <v>635</v>
      </c>
      <c r="C6" s="6" t="n">
        <v>508</v>
      </c>
    </row>
    <row r="7">
      <c r="A7" s="4" t="inlineStr">
        <is>
          <t>Total deferred tax assets</t>
        </is>
      </c>
      <c r="B7" s="6" t="n">
        <v>124294</v>
      </c>
      <c r="C7" s="6" t="n">
        <v>94864</v>
      </c>
    </row>
    <row r="8">
      <c r="A8" s="4" t="inlineStr">
        <is>
          <t>Valuation allowance</t>
        </is>
      </c>
      <c r="B8" s="6" t="n">
        <v>-123399</v>
      </c>
      <c r="C8" s="6" t="n">
        <v>-94864</v>
      </c>
    </row>
    <row r="9">
      <c r="A9" s="4" t="inlineStr">
        <is>
          <t>Net deferred tax assets</t>
        </is>
      </c>
      <c r="B9" s="7" t="n">
        <v>895</v>
      </c>
      <c r="C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t>
        </is>
      </c>
      <c r="B4" s="7" t="n">
        <v>21965000</v>
      </c>
      <c r="C4" s="7" t="n">
        <v>11788000</v>
      </c>
    </row>
    <row r="5">
      <c r="A5" s="4" t="inlineStr">
        <is>
          <t>Net operating loss carryforwards, expiration year</t>
        </is>
      </c>
      <c r="B5" s="4" t="inlineStr">
        <is>
          <t>2041</t>
        </is>
      </c>
      <c r="C5" s="4" t="inlineStr">
        <is>
          <t xml:space="preserve"> </t>
        </is>
      </c>
    </row>
    <row r="6">
      <c r="A6" s="4" t="inlineStr">
        <is>
          <t>Valuation allowance</t>
        </is>
      </c>
      <c r="B6" s="7" t="n">
        <v>123399000</v>
      </c>
      <c r="C6" s="6" t="n">
        <v>94864000</v>
      </c>
    </row>
    <row r="7">
      <c r="A7" s="4" t="inlineStr">
        <is>
          <t>Foreign deferred tax assets</t>
        </is>
      </c>
      <c r="B7" s="6" t="n">
        <v>900000</v>
      </c>
      <c r="C7" s="4" t="inlineStr">
        <is>
          <t xml:space="preserve"> </t>
        </is>
      </c>
    </row>
    <row r="8">
      <c r="A8" s="4" t="inlineStr">
        <is>
          <t>Unrecognized tax benefits</t>
        </is>
      </c>
      <c r="B8" s="6" t="n">
        <v>0</v>
      </c>
      <c r="C8" s="7" t="n">
        <v>0</v>
      </c>
    </row>
    <row r="9">
      <c r="A9" s="4" t="inlineStr">
        <is>
          <t>Accrued for interest and penalties</t>
        </is>
      </c>
      <c r="B9" s="6" t="n">
        <v>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Federal net operating loss carryforwards (gross)</t>
        </is>
      </c>
      <c r="B12" s="6" t="n">
        <v>99400000</v>
      </c>
      <c r="C12" s="4" t="inlineStr">
        <is>
          <t xml:space="preserve"> </t>
        </is>
      </c>
    </row>
    <row r="13">
      <c r="A13" s="4" t="inlineStr">
        <is>
          <t>Foreig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Foreign net operating loss carryforwards (gross)</t>
        </is>
      </c>
      <c r="B15" s="6" t="n">
        <v>3000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State net operating loss carryforwards (gross)</t>
        </is>
      </c>
      <c r="B18" s="6" t="n">
        <v>5600000</v>
      </c>
      <c r="C18" s="4" t="inlineStr">
        <is>
          <t xml:space="preserve"> </t>
        </is>
      </c>
    </row>
    <row r="19">
      <c r="A19" s="4" t="inlineStr">
        <is>
          <t>Amount of operating loss carryforwards subject to expiration</t>
        </is>
      </c>
      <c r="B19" s="6" t="n">
        <v>700000</v>
      </c>
      <c r="C19" s="4" t="inlineStr">
        <is>
          <t xml:space="preserve"> </t>
        </is>
      </c>
    </row>
    <row r="20">
      <c r="A20" s="4" t="inlineStr">
        <is>
          <t>Remaining amount of operating loss carryforwards not subject to expiration</t>
        </is>
      </c>
      <c r="B20" s="7" t="n">
        <v>4900000</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before allocation to noncontrolling interest</t>
        </is>
      </c>
      <c r="B4" s="7" t="n">
        <v>-222677</v>
      </c>
      <c r="C4" s="7" t="n">
        <v>-103113</v>
      </c>
    </row>
    <row r="5">
      <c r="A5" s="4" t="inlineStr">
        <is>
          <t>Net loss attributable to the noncontrolling interest</t>
        </is>
      </c>
      <c r="B5" s="6" t="n">
        <v>-135116</v>
      </c>
      <c r="C5" s="6" t="n">
        <v>-71473</v>
      </c>
    </row>
    <row r="6">
      <c r="A6" s="4" t="inlineStr">
        <is>
          <t>Net loss attributable to common stockholders - basic</t>
        </is>
      </c>
      <c r="B6" s="6" t="n">
        <v>-87561</v>
      </c>
      <c r="C6" s="6" t="n">
        <v>-31640</v>
      </c>
    </row>
    <row r="7">
      <c r="A7" s="4" t="inlineStr">
        <is>
          <t>Net loss attributable to common stockholders - diluted</t>
        </is>
      </c>
      <c r="B7" s="7" t="n">
        <v>-87561</v>
      </c>
      <c r="C7" s="7" t="n">
        <v>-31640</v>
      </c>
    </row>
    <row r="8">
      <c r="A8" s="4" t="inlineStr">
        <is>
          <t>Common Class A [Member]</t>
        </is>
      </c>
      <c r="B8" s="4" t="inlineStr">
        <is>
          <t xml:space="preserve"> </t>
        </is>
      </c>
      <c r="C8" s="4" t="inlineStr">
        <is>
          <t xml:space="preserve"> </t>
        </is>
      </c>
    </row>
    <row r="9">
      <c r="A9" s="3" t="inlineStr">
        <is>
          <t>Weighted Average Number of Shares Outstanding, Diluted [Abstract]</t>
        </is>
      </c>
      <c r="B9" s="4" t="inlineStr">
        <is>
          <t xml:space="preserve"> </t>
        </is>
      </c>
      <c r="C9" s="4" t="inlineStr">
        <is>
          <t xml:space="preserve"> </t>
        </is>
      </c>
    </row>
    <row r="10">
      <c r="A10" s="4" t="inlineStr">
        <is>
          <t>Weighted-average shares of Class A Common Stock outstanding - basic</t>
        </is>
      </c>
      <c r="B10" s="6" t="n">
        <v>81824122</v>
      </c>
      <c r="C10" s="6" t="n">
        <v>54437073</v>
      </c>
    </row>
    <row r="11">
      <c r="A11" s="4" t="inlineStr">
        <is>
          <t>Weighted-average shares of Class A Common Stock outstanding - diluted</t>
        </is>
      </c>
      <c r="B11" s="6" t="n">
        <v>81824122</v>
      </c>
      <c r="C11" s="6" t="n">
        <v>54437073</v>
      </c>
    </row>
    <row r="12">
      <c r="A12" s="4" t="inlineStr">
        <is>
          <t>Net loss per share attributable to holders of Class A Common Stock - basic</t>
        </is>
      </c>
      <c r="B12" s="9" t="n">
        <v>-1.07</v>
      </c>
      <c r="C12" s="9" t="n">
        <v>-0.58</v>
      </c>
    </row>
    <row r="13">
      <c r="A13" s="4" t="inlineStr">
        <is>
          <t>Net loss per share attributable to holders of Class A Common Stock - diluted</t>
        </is>
      </c>
      <c r="B13" s="9" t="n">
        <v>-1.07</v>
      </c>
      <c r="C13" s="9" t="n">
        <v>-0.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12 Months Ended</t>
        </is>
      </c>
    </row>
    <row r="2">
      <c r="B2" s="2" t="inlineStr">
        <is>
          <t>Dec. 31, 2023 shares</t>
        </is>
      </c>
    </row>
    <row r="3">
      <c r="A3" s="4" t="inlineStr">
        <is>
          <t>Class B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loss per share, amount</t>
        </is>
      </c>
      <c r="B5" s="6" t="n">
        <v>50041757</v>
      </c>
    </row>
    <row r="6">
      <c r="A6" s="4" t="inlineStr">
        <is>
          <t>Class C Common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loss per share, amount</t>
        </is>
      </c>
      <c r="B8" s="6" t="n">
        <v>78163078</v>
      </c>
    </row>
    <row r="9">
      <c r="A9" s="4" t="inlineStr">
        <is>
          <t>Public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loss per share, amount</t>
        </is>
      </c>
      <c r="B11" s="6" t="n">
        <v>11547600</v>
      </c>
    </row>
    <row r="12">
      <c r="A12" s="4" t="inlineStr">
        <is>
          <t>Private Warrants Outstanding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loss per share, amount</t>
        </is>
      </c>
      <c r="B14" s="6" t="n">
        <v>6050000</v>
      </c>
    </row>
    <row r="15">
      <c r="A15" s="4" t="inlineStr">
        <is>
          <t>Performance Share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loss per share, amount</t>
        </is>
      </c>
      <c r="B17" s="6" t="n">
        <v>12081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ies (Details Narrative) - USD ($) $ in Thousands</t>
        </is>
      </c>
      <c r="E1" s="2" t="inlineStr">
        <is>
          <t>3 Months Ended</t>
        </is>
      </c>
      <c r="F1" s="2" t="inlineStr">
        <is>
          <t>12 Months Ended</t>
        </is>
      </c>
    </row>
    <row r="2">
      <c r="B2" s="2" t="inlineStr">
        <is>
          <t>Mar. 04, 2024</t>
        </is>
      </c>
      <c r="C2" s="2" t="inlineStr">
        <is>
          <t>Jan. 16, 2024</t>
        </is>
      </c>
      <c r="D2" s="2" t="inlineStr">
        <is>
          <t>Feb. 04, 2020</t>
        </is>
      </c>
      <c r="E2" s="2" t="inlineStr">
        <is>
          <t>Mar. 31, 2023</t>
        </is>
      </c>
      <c r="F2" s="2" t="inlineStr">
        <is>
          <t>Dec. 31, 2023</t>
        </is>
      </c>
      <c r="G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maintenance fee payable</t>
        </is>
      </c>
      <c r="B4" s="4" t="inlineStr">
        <is>
          <t xml:space="preserve"> </t>
        </is>
      </c>
      <c r="C4" s="4" t="inlineStr">
        <is>
          <t xml:space="preserve"> </t>
        </is>
      </c>
      <c r="D4" s="7" t="n">
        <v>500</v>
      </c>
      <c r="E4" s="4" t="inlineStr">
        <is>
          <t xml:space="preserve"> </t>
        </is>
      </c>
      <c r="F4" s="4" t="inlineStr">
        <is>
          <t xml:space="preserve"> </t>
        </is>
      </c>
      <c r="G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7" t="n">
        <v>222367</v>
      </c>
      <c r="G5" s="7" t="n">
        <v>152875</v>
      </c>
    </row>
    <row r="6">
      <c r="A6" s="4" t="inlineStr">
        <is>
          <t>Related party cost</t>
        </is>
      </c>
      <c r="B6" s="4" t="inlineStr">
        <is>
          <t xml:space="preserve"> </t>
        </is>
      </c>
      <c r="C6" s="4" t="inlineStr">
        <is>
          <t xml:space="preserve"> </t>
        </is>
      </c>
      <c r="D6" s="4" t="inlineStr">
        <is>
          <t xml:space="preserve"> </t>
        </is>
      </c>
      <c r="E6" s="4" t="inlineStr">
        <is>
          <t xml:space="preserve"> </t>
        </is>
      </c>
      <c r="F6" s="7" t="n">
        <v>0</v>
      </c>
      <c r="G6" s="7" t="n">
        <v>6714</v>
      </c>
    </row>
    <row r="7">
      <c r="A7" s="4" t="inlineStr">
        <is>
          <t>Convertible Security Investment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7" t="n">
        <v>25000</v>
      </c>
      <c r="D9" s="4" t="inlineStr">
        <is>
          <t xml:space="preserve"> </t>
        </is>
      </c>
      <c r="E9" s="4" t="inlineStr">
        <is>
          <t xml:space="preserve"> </t>
        </is>
      </c>
      <c r="F9" s="4" t="inlineStr">
        <is>
          <t xml:space="preserve"> </t>
        </is>
      </c>
      <c r="G9" s="4" t="inlineStr">
        <is>
          <t xml:space="preserve"> </t>
        </is>
      </c>
    </row>
    <row r="10">
      <c r="A10" s="4" t="inlineStr">
        <is>
          <t>Initial revenue commitment</t>
        </is>
      </c>
      <c r="B10" s="4" t="inlineStr">
        <is>
          <t xml:space="preserve"> </t>
        </is>
      </c>
      <c r="C10" s="7" t="n">
        <v>25000</v>
      </c>
      <c r="D10" s="4" t="inlineStr">
        <is>
          <t xml:space="preserve"> </t>
        </is>
      </c>
      <c r="E10" s="4" t="inlineStr">
        <is>
          <t xml:space="preserve"> </t>
        </is>
      </c>
      <c r="F10" s="4" t="inlineStr">
        <is>
          <t xml:space="preserve"> </t>
        </is>
      </c>
      <c r="G10" s="4" t="inlineStr">
        <is>
          <t xml:space="preserve"> </t>
        </is>
      </c>
    </row>
    <row r="11">
      <c r="A11" s="4" t="inlineStr">
        <is>
          <t>Rakute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Expenses</t>
        </is>
      </c>
      <c r="B13" s="4" t="inlineStr">
        <is>
          <t xml:space="preserve"> </t>
        </is>
      </c>
      <c r="C13" s="4" t="inlineStr">
        <is>
          <t xml:space="preserve"> </t>
        </is>
      </c>
      <c r="D13" s="4" t="inlineStr">
        <is>
          <t xml:space="preserve"> </t>
        </is>
      </c>
      <c r="E13" s="7" t="n">
        <v>10000</v>
      </c>
      <c r="F13" s="4" t="inlineStr">
        <is>
          <t xml:space="preserve"> </t>
        </is>
      </c>
      <c r="G13" s="4" t="inlineStr">
        <is>
          <t xml:space="preserve"> </t>
        </is>
      </c>
    </row>
    <row r="14">
      <c r="A14" s="4" t="inlineStr">
        <is>
          <t>Capital investment</t>
        </is>
      </c>
      <c r="B14" s="4" t="inlineStr">
        <is>
          <t xml:space="preserve"> </t>
        </is>
      </c>
      <c r="C14" s="4" t="inlineStr">
        <is>
          <t xml:space="preserve"> </t>
        </is>
      </c>
      <c r="D14" s="7" t="n">
        <v>5000</v>
      </c>
      <c r="E14" s="4" t="inlineStr">
        <is>
          <t xml:space="preserve"> </t>
        </is>
      </c>
      <c r="F14" s="4" t="inlineStr">
        <is>
          <t xml:space="preserve"> </t>
        </is>
      </c>
      <c r="G14" s="4" t="inlineStr">
        <is>
          <t xml:space="preserve"> </t>
        </is>
      </c>
    </row>
    <row r="15">
      <c r="A15" s="4" t="inlineStr">
        <is>
          <t>Invesat LLC [Member] | Subsequent Event [Member]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Share issued upon conversion</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ares Technologies [Member] | Subsequent Event [Member] | 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Share issued upon conversion</t>
        </is>
      </c>
      <c r="B20" s="6" t="n">
        <v>99325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ares Technologies [Member] | Subsequent Event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Share issued upon conversion</t>
        </is>
      </c>
      <c r="B23" s="6" t="n">
        <v>104452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5" customWidth="1" min="2" max="2"/>
    <col width="22" customWidth="1" min="3" max="3"/>
    <col width="29" customWidth="1" min="4" max="4"/>
    <col width="80" customWidth="1" min="5" max="5"/>
    <col width="21" customWidth="1" min="6" max="6"/>
    <col width="29" customWidth="1" min="7" max="7"/>
    <col width="29" customWidth="1" min="8" max="8"/>
    <col width="14" customWidth="1" min="9" max="9"/>
  </cols>
  <sheetData>
    <row r="1">
      <c r="A1" s="1" t="inlineStr">
        <is>
          <t>Subsequent Events (Details Narrative)</t>
        </is>
      </c>
      <c r="F1" s="2" t="inlineStr">
        <is>
          <t>6 Months Ended</t>
        </is>
      </c>
    </row>
    <row r="2">
      <c r="B2" s="2" t="inlineStr">
        <is>
          <t>Jan. 16, 2025 USD ($) Days $ / shares shares</t>
        </is>
      </c>
      <c r="C2" s="2" t="inlineStr">
        <is>
          <t>Jan. 29, 2024 USD ($)</t>
        </is>
      </c>
      <c r="D2" s="2" t="inlineStr">
        <is>
          <t>Jan. 23, 2024 USD ($) shares</t>
        </is>
      </c>
      <c r="E2" s="2" t="inlineStr">
        <is>
          <t>Jan. 16, 2024 USD ($) $ / shares shares</t>
        </is>
      </c>
      <c r="F2" s="2" t="inlineStr">
        <is>
          <t>Jun. 30, 2023 shares</t>
        </is>
      </c>
      <c r="G2" s="2" t="inlineStr">
        <is>
          <t>Dec. 31, 2023 USD ($) shares</t>
        </is>
      </c>
      <c r="H2" s="2" t="inlineStr">
        <is>
          <t>Dec. 31, 2022 USD ($) shares</t>
        </is>
      </c>
      <c r="I2" s="2" t="inlineStr">
        <is>
          <t>Dec.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ar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42</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A common stock issued | shares</t>
        </is>
      </c>
      <c r="B7" s="4" t="inlineStr">
        <is>
          <t xml:space="preserve"> </t>
        </is>
      </c>
      <c r="C7" s="4" t="inlineStr">
        <is>
          <t xml:space="preserve"> </t>
        </is>
      </c>
      <c r="D7" s="4" t="inlineStr">
        <is>
          <t xml:space="preserve"> </t>
        </is>
      </c>
      <c r="E7" s="4" t="inlineStr">
        <is>
          <t xml:space="preserve"> </t>
        </is>
      </c>
      <c r="F7" s="4" t="inlineStr">
        <is>
          <t xml:space="preserve"> </t>
        </is>
      </c>
      <c r="G7" s="6" t="n">
        <v>90161309</v>
      </c>
      <c r="H7" s="6" t="n">
        <v>71819926</v>
      </c>
      <c r="I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7" t="n">
        <v>9000</v>
      </c>
      <c r="H8" s="7" t="n">
        <v>7000</v>
      </c>
      <c r="I8" s="4" t="inlineStr">
        <is>
          <t xml:space="preserve"> </t>
        </is>
      </c>
    </row>
    <row r="9">
      <c r="A9" s="4" t="inlineStr">
        <is>
          <t>Maximum [Member]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additional shares | shares</t>
        </is>
      </c>
      <c r="B11" s="4" t="inlineStr">
        <is>
          <t xml:space="preserve"> </t>
        </is>
      </c>
      <c r="C11" s="4" t="inlineStr">
        <is>
          <t xml:space="preserve"> </t>
        </is>
      </c>
      <c r="D11" s="4" t="inlineStr">
        <is>
          <t xml:space="preserve"> </t>
        </is>
      </c>
      <c r="E11" s="4" t="inlineStr">
        <is>
          <t xml:space="preserve"> </t>
        </is>
      </c>
      <c r="F11" s="6" t="n">
        <v>1875000</v>
      </c>
      <c r="G11" s="4" t="inlineStr">
        <is>
          <t xml:space="preserve"> </t>
        </is>
      </c>
      <c r="H11" s="4" t="inlineStr">
        <is>
          <t xml:space="preserve"> </t>
        </is>
      </c>
      <c r="I11" s="4" t="inlineStr">
        <is>
          <t xml:space="preserve"> </t>
        </is>
      </c>
    </row>
    <row r="12">
      <c r="A12" s="4" t="inlineStr">
        <is>
          <t>Convertible Security Investment Agreement [Member] | Scenario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shares | shares</t>
        </is>
      </c>
      <c r="B14" s="11" t="n">
        <v>173.9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principal amount</t>
        </is>
      </c>
      <c r="B15" s="7"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in usd per share) | $ / shares</t>
        </is>
      </c>
      <c r="B16" s="9" t="n">
        <v>5.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price conversion threshold, percentage</t>
        </is>
      </c>
      <c r="B17" s="13"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ecutive trading days | Days</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trading days | Days</t>
        </is>
      </c>
      <c r="B19" s="6"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January 2024 Common Stock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Value</t>
        </is>
      </c>
      <c r="B22" s="4" t="inlineStr">
        <is>
          <t xml:space="preserve"> </t>
        </is>
      </c>
      <c r="C22" s="7" t="n">
        <v>14100000</v>
      </c>
      <c r="D22" s="7" t="n">
        <v>936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commissions</t>
        </is>
      </c>
      <c r="B23" s="4" t="inlineStr">
        <is>
          <t xml:space="preserve"> </t>
        </is>
      </c>
      <c r="C23" s="7" t="n">
        <v>900000</v>
      </c>
      <c r="D23" s="6" t="n">
        <v>6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 costs</t>
        </is>
      </c>
      <c r="B24" s="4" t="inlineStr">
        <is>
          <t xml:space="preserve"> </t>
        </is>
      </c>
      <c r="C24" s="4" t="inlineStr">
        <is>
          <t xml:space="preserve"> </t>
        </is>
      </c>
      <c r="D24" s="7" t="n">
        <v>4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Common Class A [Member] | January 2024 Common Stock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issued | shares</t>
        </is>
      </c>
      <c r="B27" s="4" t="inlineStr">
        <is>
          <t xml:space="preserve"> </t>
        </is>
      </c>
      <c r="C27" s="4" t="inlineStr">
        <is>
          <t xml:space="preserve"> </t>
        </is>
      </c>
      <c r="D27" s="6" t="n">
        <v>3225806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Maximum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additional shares | shares</t>
        </is>
      </c>
      <c r="B30" s="4" t="inlineStr">
        <is>
          <t xml:space="preserve"> </t>
        </is>
      </c>
      <c r="C30" s="4" t="inlineStr">
        <is>
          <t xml:space="preserve"> </t>
        </is>
      </c>
      <c r="D30" s="6" t="n">
        <v>48387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Convertible Security Invest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7" t="n">
        <v>110000000</v>
      </c>
      <c r="F33" s="4" t="inlineStr">
        <is>
          <t xml:space="preserve"> </t>
        </is>
      </c>
      <c r="G33" s="4" t="inlineStr">
        <is>
          <t xml:space="preserve"> </t>
        </is>
      </c>
      <c r="H33" s="4" t="inlineStr">
        <is>
          <t xml:space="preserve"> </t>
        </is>
      </c>
      <c r="I33" s="4" t="inlineStr">
        <is>
          <t xml:space="preserve"> </t>
        </is>
      </c>
    </row>
    <row r="34">
      <c r="A34" s="4" t="inlineStr">
        <is>
          <t>Description of frequency periodic payment</t>
        </is>
      </c>
      <c r="B34" s="4" t="inlineStr">
        <is>
          <t xml:space="preserve"> </t>
        </is>
      </c>
      <c r="C34" s="4" t="inlineStr">
        <is>
          <t xml:space="preserve"> </t>
        </is>
      </c>
      <c r="D34" s="4" t="inlineStr">
        <is>
          <t xml:space="preserve"> </t>
        </is>
      </c>
      <c r="E34" s="4" t="inlineStr">
        <is>
          <t>The Notes bear interest at a rate of 5.50% per year, payable semi-annually in arrears on June 30 and December 30 of each year, beginning on June 30, 2024.</t>
        </is>
      </c>
      <c r="F34" s="4" t="inlineStr">
        <is>
          <t xml:space="preserve"> </t>
        </is>
      </c>
      <c r="G34" s="4" t="inlineStr">
        <is>
          <t xml:space="preserve"> </t>
        </is>
      </c>
      <c r="H34" s="4" t="inlineStr">
        <is>
          <t xml:space="preserve"> </t>
        </is>
      </c>
      <c r="I34" s="4" t="inlineStr">
        <is>
          <t xml:space="preserve"> </t>
        </is>
      </c>
    </row>
    <row r="35">
      <c r="A35" s="4" t="inlineStr">
        <is>
          <t>Bear interest rate</t>
        </is>
      </c>
      <c r="B35" s="4" t="inlineStr">
        <is>
          <t xml:space="preserve"> </t>
        </is>
      </c>
      <c r="C35" s="4" t="inlineStr">
        <is>
          <t xml:space="preserve"> </t>
        </is>
      </c>
      <c r="D35" s="4" t="inlineStr">
        <is>
          <t xml:space="preserve"> </t>
        </is>
      </c>
      <c r="E35" s="12" t="n">
        <v>0.055</v>
      </c>
      <c r="F35" s="4" t="inlineStr">
        <is>
          <t xml:space="preserve"> </t>
        </is>
      </c>
      <c r="G35" s="4" t="inlineStr">
        <is>
          <t xml:space="preserve"> </t>
        </is>
      </c>
      <c r="H35" s="4" t="inlineStr">
        <is>
          <t xml:space="preserve"> </t>
        </is>
      </c>
      <c r="I35" s="4" t="inlineStr">
        <is>
          <t xml:space="preserve"> </t>
        </is>
      </c>
    </row>
    <row r="36">
      <c r="A36" s="4" t="inlineStr">
        <is>
          <t>Term period of debt</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row>
    <row r="37">
      <c r="A37" s="4" t="inlineStr">
        <is>
          <t>Debt conversion, shares | shares</t>
        </is>
      </c>
      <c r="B37" s="4" t="inlineStr">
        <is>
          <t xml:space="preserve"> </t>
        </is>
      </c>
      <c r="C37" s="4" t="inlineStr">
        <is>
          <t xml:space="preserve"> </t>
        </is>
      </c>
      <c r="D37" s="4" t="inlineStr">
        <is>
          <t xml:space="preserve"> </t>
        </is>
      </c>
      <c r="E37" s="11" t="n">
        <v>173.913</v>
      </c>
      <c r="F37" s="4" t="inlineStr">
        <is>
          <t xml:space="preserve"> </t>
        </is>
      </c>
      <c r="G37" s="4" t="inlineStr">
        <is>
          <t xml:space="preserve"> </t>
        </is>
      </c>
      <c r="H37" s="4" t="inlineStr">
        <is>
          <t xml:space="preserve"> </t>
        </is>
      </c>
      <c r="I37" s="4" t="inlineStr">
        <is>
          <t xml:space="preserve"> </t>
        </is>
      </c>
    </row>
    <row r="38">
      <c r="A38" s="4" t="inlineStr">
        <is>
          <t>Debt conversion, principal amount</t>
        </is>
      </c>
      <c r="B38" s="4" t="inlineStr">
        <is>
          <t xml:space="preserve"> </t>
        </is>
      </c>
      <c r="C38" s="4" t="inlineStr">
        <is>
          <t xml:space="preserve"> </t>
        </is>
      </c>
      <c r="D38" s="4" t="inlineStr">
        <is>
          <t xml:space="preserve"> </t>
        </is>
      </c>
      <c r="E38" s="7" t="n">
        <v>1000</v>
      </c>
      <c r="F38" s="4" t="inlineStr">
        <is>
          <t xml:space="preserve"> </t>
        </is>
      </c>
      <c r="G38" s="4" t="inlineStr">
        <is>
          <t xml:space="preserve"> </t>
        </is>
      </c>
      <c r="H38" s="4" t="inlineStr">
        <is>
          <t xml:space="preserve"> </t>
        </is>
      </c>
      <c r="I38" s="4" t="inlineStr">
        <is>
          <t xml:space="preserve"> </t>
        </is>
      </c>
    </row>
    <row r="39">
      <c r="A39" s="4" t="inlineStr">
        <is>
          <t>Conversion price (in usd per share) | $ / shares</t>
        </is>
      </c>
      <c r="B39" s="4" t="inlineStr">
        <is>
          <t xml:space="preserve"> </t>
        </is>
      </c>
      <c r="C39" s="4" t="inlineStr">
        <is>
          <t xml:space="preserve"> </t>
        </is>
      </c>
      <c r="D39" s="4" t="inlineStr">
        <is>
          <t xml:space="preserve"> </t>
        </is>
      </c>
      <c r="E39" s="9" t="n">
        <v>5.75</v>
      </c>
      <c r="F39" s="4" t="inlineStr">
        <is>
          <t xml:space="preserve"> </t>
        </is>
      </c>
      <c r="G39" s="4" t="inlineStr">
        <is>
          <t xml:space="preserve"> </t>
        </is>
      </c>
      <c r="H39" s="4" t="inlineStr">
        <is>
          <t xml:space="preserve"> </t>
        </is>
      </c>
      <c r="I39" s="4" t="inlineStr">
        <is>
          <t xml:space="preserve"> </t>
        </is>
      </c>
    </row>
    <row r="40">
      <c r="A40" s="4" t="inlineStr">
        <is>
          <t>Debt instrument, conversion date</t>
        </is>
      </c>
      <c r="B40" s="4" t="inlineStr">
        <is>
          <t xml:space="preserve"> </t>
        </is>
      </c>
      <c r="C40" s="4" t="inlineStr">
        <is>
          <t xml:space="preserve"> </t>
        </is>
      </c>
      <c r="D40" s="4" t="inlineStr">
        <is>
          <t xml:space="preserve"> </t>
        </is>
      </c>
      <c r="E40" s="4" t="inlineStr">
        <is>
          <t>Jan. 16,  2025</t>
        </is>
      </c>
      <c r="F40" s="4" t="inlineStr">
        <is>
          <t xml:space="preserve"> </t>
        </is>
      </c>
      <c r="G40" s="4" t="inlineStr">
        <is>
          <t xml:space="preserve"> </t>
        </is>
      </c>
      <c r="H40" s="4" t="inlineStr">
        <is>
          <t xml:space="preserve"> </t>
        </is>
      </c>
      <c r="I40" s="4" t="inlineStr">
        <is>
          <t xml:space="preserve"> </t>
        </is>
      </c>
    </row>
    <row r="41">
      <c r="A41" s="4" t="inlineStr">
        <is>
          <t>Description of debt default</t>
        </is>
      </c>
      <c r="B41" s="4" t="inlineStr">
        <is>
          <t xml:space="preserve"> </t>
        </is>
      </c>
      <c r="C41" s="4" t="inlineStr">
        <is>
          <t xml:space="preserve"> </t>
        </is>
      </c>
      <c r="D41" s="4" t="inlineStr">
        <is>
          <t xml:space="preserve"> </t>
        </is>
      </c>
      <c r="E41" s="4" t="inlineStr">
        <is>
          <t>In the case of an event of default with respect to the Notes arising from specified events of bankruptcy or insolvency of the Company, 100% of the principal of, and accrued and unpaid interest on, the Notes will automatically become due and payable. If any other event of default with respect to the Notes occurs or is continuing (which include customary events of default, including the failure to pay principal or interest when due and the failure to comply with other covenants contained in the Investment Agreement), the Holders of at least 60% in aggregate principal amount of the then outstanding Subordinated Obligations (as defined in the Investment Agreement to include the obligations under the Notes) may declare the principal amount of the Notes to be immediately due and payable.</t>
        </is>
      </c>
      <c r="F41" s="4" t="inlineStr">
        <is>
          <t xml:space="preserve"> </t>
        </is>
      </c>
      <c r="G41" s="4" t="inlineStr">
        <is>
          <t xml:space="preserve"> </t>
        </is>
      </c>
      <c r="H41" s="4" t="inlineStr">
        <is>
          <t xml:space="preserve"> </t>
        </is>
      </c>
      <c r="I41" s="4" t="inlineStr">
        <is>
          <t xml:space="preserve"> </t>
        </is>
      </c>
    </row>
    <row r="42">
      <c r="A42" s="4" t="inlineStr">
        <is>
          <t>Initial revenue commitment</t>
        </is>
      </c>
      <c r="B42" s="4" t="inlineStr">
        <is>
          <t xml:space="preserve"> </t>
        </is>
      </c>
      <c r="C42" s="4" t="inlineStr">
        <is>
          <t xml:space="preserve"> </t>
        </is>
      </c>
      <c r="D42" s="4" t="inlineStr">
        <is>
          <t xml:space="preserve"> </t>
        </is>
      </c>
      <c r="E42" s="7" t="n">
        <v>25000000</v>
      </c>
      <c r="F42" s="4" t="inlineStr">
        <is>
          <t xml:space="preserve"> </t>
        </is>
      </c>
      <c r="G42" s="4" t="inlineStr">
        <is>
          <t xml:space="preserve"> </t>
        </is>
      </c>
      <c r="H42" s="4" t="inlineStr">
        <is>
          <t xml:space="preserve"> </t>
        </is>
      </c>
      <c r="I42" s="4" t="inlineStr">
        <is>
          <t xml:space="preserve"> </t>
        </is>
      </c>
    </row>
    <row r="43">
      <c r="A43" s="4" t="inlineStr">
        <is>
          <t>Subsequent Event [Member] | Convertible Security Investment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aggregate principal amount</t>
        </is>
      </c>
      <c r="B45" s="4" t="inlineStr">
        <is>
          <t xml:space="preserve"> </t>
        </is>
      </c>
      <c r="C45" s="4" t="inlineStr">
        <is>
          <t xml:space="preserve"> </t>
        </is>
      </c>
      <c r="D45" s="4" t="inlineStr">
        <is>
          <t xml:space="preserve"> </t>
        </is>
      </c>
      <c r="E45" s="13" t="n">
        <v>1</v>
      </c>
      <c r="F45" s="4" t="inlineStr">
        <is>
          <t xml:space="preserve"> </t>
        </is>
      </c>
      <c r="G45" s="4" t="inlineStr">
        <is>
          <t xml:space="preserve"> </t>
        </is>
      </c>
      <c r="H45" s="4" t="inlineStr">
        <is>
          <t xml:space="preserve"> </t>
        </is>
      </c>
      <c r="I45" s="4" t="inlineStr">
        <is>
          <t xml:space="preserve"> </t>
        </is>
      </c>
    </row>
    <row r="46">
      <c r="A46" s="4" t="inlineStr">
        <is>
          <t>Subsequent Event [Member] | Convertible Security Investment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aggregate principal amount</t>
        </is>
      </c>
      <c r="B48" s="4" t="inlineStr">
        <is>
          <t xml:space="preserve"> </t>
        </is>
      </c>
      <c r="C48" s="4" t="inlineStr">
        <is>
          <t xml:space="preserve"> </t>
        </is>
      </c>
      <c r="D48" s="4" t="inlineStr">
        <is>
          <t xml:space="preserve"> </t>
        </is>
      </c>
      <c r="E48" s="13" t="n">
        <v>0.6</v>
      </c>
      <c r="F48" s="4" t="inlineStr">
        <is>
          <t xml:space="preserve"> </t>
        </is>
      </c>
      <c r="G48" s="4" t="inlineStr">
        <is>
          <t xml:space="preserve"> </t>
        </is>
      </c>
      <c r="H48" s="4" t="inlineStr">
        <is>
          <t xml:space="preserve"> </t>
        </is>
      </c>
      <c r="I48" s="4" t="inlineStr">
        <is>
          <t xml:space="preserve"> </t>
        </is>
      </c>
    </row>
    <row r="49">
      <c r="A49" s="4" t="inlineStr">
        <is>
          <t>Subsequent Event [Member] | AT&amp;T Lett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refundable commercial payment</t>
        </is>
      </c>
      <c r="B51" s="4" t="inlineStr">
        <is>
          <t xml:space="preserve"> </t>
        </is>
      </c>
      <c r="C51" s="4" t="inlineStr">
        <is>
          <t xml:space="preserve"> </t>
        </is>
      </c>
      <c r="D51" s="4" t="inlineStr">
        <is>
          <t xml:space="preserve"> </t>
        </is>
      </c>
      <c r="E51" s="7" t="n">
        <v>20000000</v>
      </c>
      <c r="F51" s="4" t="inlineStr">
        <is>
          <t xml:space="preserve"> </t>
        </is>
      </c>
      <c r="G51" s="4" t="inlineStr">
        <is>
          <t xml:space="preserve"> </t>
        </is>
      </c>
      <c r="H51" s="4" t="inlineStr">
        <is>
          <t xml:space="preserve"> </t>
        </is>
      </c>
      <c r="I51" s="4" t="inlineStr">
        <is>
          <t xml:space="preserve"> </t>
        </is>
      </c>
    </row>
    <row r="52">
      <c r="A52" s="4" t="inlineStr">
        <is>
          <t>Subsequent Event [Member] | Vodafone Letter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revenue commitment</t>
        </is>
      </c>
      <c r="B54" s="4" t="inlineStr">
        <is>
          <t xml:space="preserve"> </t>
        </is>
      </c>
      <c r="C54" s="4" t="inlineStr">
        <is>
          <t xml:space="preserve"> </t>
        </is>
      </c>
      <c r="D54" s="4" t="inlineStr">
        <is>
          <t xml:space="preserve"> </t>
        </is>
      </c>
      <c r="E54" s="7" t="n">
        <v>25000000</v>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AST SpaceMobile, Inc., collectively with its subsidiaries (”SpaceMobile” or the “Company”) is currently designing and developing the constellation of BlueBird (“BB”) satellites in advance of launching its planned space-based Cellular Broadband network distributed through a constellation of Low Earth Orbit (“LEO”) satellites. Once deployed and operational, the BB satellites are designed to provide connectivity directly to off-the-shelf and unmodified devices at broadband speeds (the “SpaceMobile Service”). At that point, the Company intends to offer the SpaceMobile Service to cellular subscribers and others through wholesale commercial agreements with cellular service providers. The Company is headquartered in Texas where it operates 185,000 square feet satellite assembly, integrating and testing (“AIT”) facilities. The Company’s intellectual property (“IP”) portfolio is diverse, containing numerous and various innovations of the direct-to-cell satellite ecosystem from space to Earth. The Company’s IP portfolio consists of 36 patent families worldwide. As of December 31, 2023, the Company has more than 3,350 patent and patent pending claims worldwide, of which approximately 1,050 have been officially granted or allowed. The Company launched its BlueWalker 3 (“BW3”) test satellite on September 10, 2022, and announced the completion of the deployment of the communication phased array antenna of the BW3 test satellite in orbit on November 14, 2022. On April 25, 2023, the Company announced that it had successfully completed two-way voice calls directly to standard unmodified smartphones using the BW3 test satellite. On June 21, 2023, the Company announced that it had achieved repeated successful 4G download speeds of above 10 megabits per second (“Mbps”) to standard unmodified smartphones using the BW3 test satellite. On September 19, 2023, the Company announced it had achieved repeated successful two-way voice calls directly to standard unmodified smartphones using 5G connectivity and successful download speeds of approximately 14 Mbps utilizing 5 megahertz (“Mhz”) of low band spectrum via the BW3 test satellite. The Company intends to continue testing capabilities of the BW3 test satellite, including further testing with cellular service providers and devices. On April 6, 2021, the Company completed a business combination (the “Business Combination”) with AST &amp; Science, LLC (“AST LLC”). Following the consummation of the Business Combination, the combined company was organized in an “Up-C” structure in which the business is operated by AST LLC and its subsidiaries and in which the Company's only direct assets consist of equity interests in AST LLC. As the managing member of AST LLC, the Company has full, exclusive and complete discretion to manage and control the business of AST LLC and to take all action it deems necessary, appropriate, advisable, incidental, or convenient to accomplish the purposes of AST LLC. The Company’s Class A Common Stock and Public Warrants are listed on the Nasdaq Capital Market under the symbols “ASTS” and “ASTSW”, respectively. The Company operates from multiple locations that include its corporate headquarters and 185,000 square feet AIT facilities in Texas where the final AIT is performed, and engineering and development centers elsewhere in the United States, India, Scotland, Spain, and Israe l.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nd related notes have been prepared by the Company in accordance with accounting principles generally accepted in the United States (“U.S. GAAP”) and the requirements of the Securities and Exchange Commission (“SEC”). The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As the Company is the sole managing member of AST LLC and has full, exclusive and complete discretion to manage and control the business of AST LLC and to take all actions it deems necessary, appropriate, advisable, incidental, or convenient to accomplish the purposes of AST LLC, the financial statements of AST LLC and its subsidiaries have been prepared on a consolidated basis with the Company. Use of Estimates The preparation of financial statements in conformity with U.S. GAAP requires management to make estimates and assumptions that affect the amounts reported in the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potential impairment of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geopolitical conflicts and macroeconomic conditions including changes in inflation and interest rates. 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income (loss) wi thin stockholders’ equity. Realized and unrealized gains and losses resulting from foreign currency transactions denominated in currencies other than the functional currency are reflected as other (expense) income, net in the consolidated statements of operation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Cash and Cash Equivalents The Company’s cash equivalents consist of short-term money market funds. The Company considers all highly liquid investments with a maturity date of 90 days or less at the date of purchase to be cash equivalents. Cash is primarily maintained at Federal Deposit Insurance Corporation (“FDIC”) insured financial institution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Interest income earned on cash and cash equivalents and restricted cash are reported under interest income (expense), net in the consolidated statement of operations. Cash and cash equivalents and restricted cash as of December 31, 2023 are subject to minimal credit risk. Restricted Cash Restricted cash represents cash held in escrow and deposit accounts. These funds are restricted as to withdrawal or use under the terms of the contractual agreements. Property and Equipment Property and equipment are carried at cost less accumulated depreciation. The cost of self-constructed BB satellite assets consists of direct materials, direct labor, launch costs, and other direct costs attributable to bringing the asset to a working condition and desired location for the intended use. Costs incurred, including direct materials purchased and launch payments made, until the completion of the construction and launch of the BB satellites are reported as satellite materials, satellites under construction, and advance launch payments within construction-in-progress. Once launched in orbit, the costs of the BB satellites are reported as satellites in orbit and depreciation of the satellites commences once the BB satellites are ready for their intended use. The Company capitalizes the costs of the test satellites if there is an alternative future use for the test satellites. The Company capitalizes only those expenditures and ancillary costs that are directly attributable to assembly and testing and necessarily incurred to place the test satellites into their intended location and use. These costs include materials costs, launch cost, and other non-recurring costs directly associated with the development of the test satellites. The other non-recurring costs primarily include third-party vendors who are hired solely for the design, assembly, and testing of the test satellite and are responsible for the value and progression of the project. The costs for internal, recurrent engineering employees and consultants are expensed as engineering services costs and not capitalized to the cost of the test satellites, as these employees are not directly associated with the development of the test satellites. To date, the Company has capitalized one test satellite, BW3, which is reported as part of satellites in orbit within property and equipment. The Company capitalizes the costs of software obtained for internal use in accordance with the guidance for accounting for costs of computer software obtained for internal use. Capitalization of software obtained for internal use commences during the development phase of the project and ends when the asset is ready for its intended use. Software obtained for internal use is generally amortized on a straight-line basis over the estimated useful life and included within property and equipment on the Company’s consolidated balance sheet. Capitalized costs of software obtained for internal use for the year ended December 31, 2023 were $ 7.0 million, all of which was developed by third parties to the Company. No such costs were incurred in 2022. The Company records depreciation in a manner that recognizes the cost of its depreciable assets over their estimated useful lives using the straight-line method. Leasehold improvements are amortized over the shorter of the terms of the underlying leases or the estimated useful lives of the improvements. Repairs and maintenance costs that do not extend the useful life or enhance the productive capacity of an asset are expensed as incurred. Upon retirement or disposal of property and equipment, the Company derecognizes the cost and accumulated depreciation balance associated with the asset, with a resulting gain or loss from disposal included in the determination of net income or loss. The Company depreciates the assets over the estimated useful lives as follows:
Estimated Useful Life
Buildings 30 years
Computers, software, and equipment 2 to 10 years
Leasehold improvements Shorter of estimated useful life or lease term
Satellite antennas 5 years
Satellites in orbit 2 to 7 years
Lab, assembly, and integration equipment 5 to 10 years
Others (1) 5 to 7 years (1) Includes vehicles, furniture and fixtures, and a phased array test facility. Impairment of Long Lived Assets Long-lived assets consist of property and equipment and operating lease right-of-use assets. Long-lived assets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years ended December 31, 2023 and 2022.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consolidated statements of operations. Fair Value Measure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Company uses the following valuation techniques to measure fair value for its assets and liabilities: • Level 1: Quoted prices in active markets for identical assets and liabilities. • Level 2: Observable inputs other than Level 1 inputs. Examples of Level 2 inputs include quoted prices in active markets for similar assets or liabilities, quoted prices for identical assets or liabilities in markets that are not active, inputs other than quoted prices that are observable such as interest rate and yield curves, and market-corroborated inputs. • Level 3: Unobservable inputs based on the Company's assessment of the assumptions that market participants would use in pricing the asset or liability. Revenue Recognition To date, the Company has not generated any revenues from its SpaceMobile Service. The Company's former subsidiary, NanoAvionika UAB (“Nano”), generated revenue from the development and manufacture of satellite technology, and ancillary sales and services globally. Nano also sold individual satellite parts, subsystems, and software to be configured to customers’ satellites, and entered into “rideshare” type agreements whereby Nano provided hosted payload services using customers’ payloads integrated with Nano-owned satellite buses for scheduled launches. Accordingly, all revenue presented herein for the year ended December 31, 2022 exclusively related to Nano’s sales of goods and services until the completion of the sale of Nano on September 6, 2022. Revenue generated from Nano's sales of goods and services was recognized in accordance with ASC 606, Revenue from Contracts with Customers (“ASC 606”), and as such, revenue is recognized when a customer obtains control of promised goods or services. Revenue for services provided was recognized over time based on an output method, under which the total value of revenue was recognized based on each contract’s deliverable(s) as they were completed and when value was transferred to a customer. Certain of the performance obligations did not meet the criteria for over time recognition such as satellite hardware and subsystems. In these scenarios, revenue was recognized upon transfer of control of the performance obligation to the customer. Revenue was deferred in the event all the performance obligations were not satisfied for which compensation was received. Revenue associated with unsatisfied performance obligations were contract liabilities, which were recorded within accrued expenses and other current liabilities in the consolidated balance sheets. Upon the sale of Nano on September 6, 2022, there were no deferred revenues related to Nano’s sale of goods and services recorded in the Company’s consolidated balance sheet as of December 31, 2022. Costs to obtain Nano’s sales contracts were capitalized and amortized in accordance with the pattern of transfer of the underlying goods or services, and typically included commissions paid to external parties or distributors. Sales commissions were considered incremental costs in obtaining a new sales contract and thus were capitalized. Costs to fulfill Nano’s sales contracts, such as overhead costs and third-party costs to manufacture, did not meet the specified capitalization criteria (i.e., did not generate or enhance Nano’s resources) and as such were expensed as incurred. Costs to obtain and fulfill Nano’s sales contracts were immaterial. Cost of Sales Cost of sales included the purchase price of various products used and services performed to execute Nano’s sales contracts. Cost of sales also includes operational costs to fulfil Nano customer orders, including costs for Nano employees and overhead until the completion of the sale of Nano on September 6, 2022. Engineering Services Costs Engineering services costs are charged to expense as incu rred. Engineering services costs consist primarily of the cost of employees and consultants involved in the design and development of the BB satellites, managing the network and satellite operations centers, and indirect costs related to the assembly, integration and testing of the BB satellites, license cost, and general expenses related to AIT facilities and engineering development centers. Research and Development Costs Research and development costs are charged to expense as incurred. Research and development costs consist principally of development activities in which the Company typically engages third-party vendors for the design and development of the electronic componentry, software, and mechanical deployment systems and materials and supplies consumed in the development activities. Costs for certain research and development activities are recognized based on the completion of milestones that trigger payments. Stock-Based Compensation The Company accounts for equity awards, including grants of stock options and restricted stock units, in accordance with ASC 718, Compensation – Stock Compensation (“ASC 718”). ASC 718 requires all equity-based payments to employees, which includes grants of employee equity awards, to be recognized in the consolidated statements of operations based on their grant date fair values. The Company issues stock-based compensation awards to the employees, non-employees, and non-employee directors of its subsidiaries. The Company accounts for stock-based compensation for awards granted to non-employees in a similar fashion to the way it accounts for stock-based compensation awards to employees.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has issued stock-based compensation awards to its employees, non-employees, and non-employee directors. The exercise of these awards decreases the Company’s ownership interest in AST LLC. The Company accounts for the compensation associated with these awards similarly to the awards described above; however, the offset to the expense is recorded to noncontrolling interest rather than additional paid-in capital.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 ere were no uncertain tax positions and no amounts accrued for interest and penalties as of December 31, 2023 and 2022. The Company is currently not aware of any issues under review that could result in significant payments, accruals or material deviation from its position. Noncontrolling Interests The noncontrolling interests primarily represent the equity interest in AST LLC held by members other than the Company. Changes in the Company’s ownership interest in AST LLC while retaining control of AST LLC are accounted for as equity transactions. Income or loss is attributed to the noncontrolling interests based on their contractual distribution rights, and the relative percentages of equity interest held by the Company and the other members during the period. Net Loss per Share The Company reports both basic and diluted net loss per share. Basic net loss per share is calculated based on the weighted average number of shares of common stock outstanding and excludes the dilutive effect of warrants, stock options, and other types of convertible securities. Diluted net loss per share is calculated based on the weighted average number of shares of common stock outstanding and the dilutive effect of stock options, warrants and other types of convertible securities are included in the calculation. Dilutive securities are excluded from the diluted net loss per share calculation in periods where the Company reports a net loss as such dilutive securities have an anti-dilutive effect on net loss per share. Recently Adopted Accounting Pronouncements In July 2023, the FASB issued ASU 2023-03, Presentation of Financial Statements (Topic 205), Income Statement – Reporting Comprehensive Income (Topic 220), Distinguishing Liabilities from Equity (Topic 480), Equity (Topic 505), and Compensation – Stock Compensation (Topic 718) , which amends or supersedes various SEC paragraphs within the codification to conform to past announcements and guidance issued by the SEC. The amendments in this ASU reflect alignment to Staff Accounting Bulletin No. 120 ("SAB 120") that was issued by the SEC in November 2021. SAB 120 provides guidance to entities issuing share-based awards shortly before announcing material, nonpublic information. The guidance indicates that entities should consider such material nonpublic information to adjust the observable market if the effect of the release of the material nonpublic information is expected to affect the share price and the share-based awards are non-routine in nature. This ASU was effective immediately, and the adoption of this ASU did not have a material impact on the Company’s consolidated financial statements. Future Adoption of Recently Issued Accounting Pronouncements In November 2023, the FASB issued ASU 2023-07, Segment Reporting (Topic 280), Improvements to Reportable Segment Disclosures , that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also disclose the title and position of the Chief Operating Decision Maker. The ASU is effective for the Company on January 1, 2024, and interim periods within fiscal years beginning January 1, 2025. Early adoption is permitted. A public entity should apply the amendments in this ASU retrospectively to all prior periods presented in the financial statements. The Company is currently evaluating the potential impact of adopting this ASU on its consolidated financial statements. In December 2023, the FASB issued ASU 2023-09, Income Taxes (Topic 740), Improvements to Income Tax Disclosures .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SU is effective for the Company on January 1, 2025. Early adoption is permitted. The Company is currently evaluating the potential impact of adopting this ASU on its consolidated financial stat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6:00Z</dcterms:created>
  <dcterms:modified xmlns:dcterms="http://purl.org/dc/terms/" xmlns:xsi="http://www.w3.org/2001/XMLSchema-instance" xsi:type="dcterms:W3CDTF">2024-04-01T20:16:00Z</dcterms:modified>
</cp:coreProperties>
</file>